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ASIS OF PRESENTATION" sheetId="7" r:id="rId7"/>
    <s:sheet name="2. SUMMARY OF SIGNIFICANT ACCOU" sheetId="8" r:id="rId8"/>
    <s:sheet name="3. BUSINESS ACQUISITION" sheetId="9" r:id="rId9"/>
    <s:sheet name="4. CONVERTIBLE PROMISSORY NOTES" sheetId="10" r:id="rId10"/>
    <s:sheet name="5. ACQUISITION CONVERTIBLE PROM" sheetId="11" r:id="rId11"/>
    <s:sheet name="6. CAPITAL STOCK" sheetId="12" r:id="rId12"/>
    <s:sheet name="7. OPTIONS AND WARRANTS" sheetId="13" r:id="rId13"/>
    <s:sheet name="Accounting Policies, by Policy " sheetId="14" r:id="rId14"/>
    <s:sheet name="2. SUMMARY OF SIGNIFICANT ACC15" sheetId="15" r:id="rId15"/>
    <s:sheet name="3. BUSINESS ACQUISITION (Tables" sheetId="16" r:id="rId16"/>
    <s:sheet name="7. OPTIONS AND WARRANTS (Tables" sheetId="17" r:id="rId17"/>
    <s:sheet name="2. SUMMARY OF SIGNIFICANT ACC18" sheetId="18" r:id="rId18"/>
    <s:sheet name="2. SUMMARY OF SIGNIFICANT ACC19" sheetId="19" r:id="rId19"/>
    <s:sheet name="2. SUMMARY OF SIGNIFICANT ACC20" sheetId="20" r:id="rId20"/>
    <s:sheet name="3. BUSINESS ACQUISITION (Detail" sheetId="21" r:id="rId21"/>
    <s:sheet name="3. BUSINESS ACQUISITION (Deta22" sheetId="22" r:id="rId22"/>
    <s:sheet name="3. BUSINESS ACQUISITION (Deta23" sheetId="23" r:id="rId23"/>
    <s:sheet name="3. BUSINESS ACQUISITION (Deta24" sheetId="24" r:id="rId24"/>
    <s:sheet name="4. CONVERTIBLE PROMISSORY NOT25" sheetId="25" r:id="rId25"/>
    <s:sheet name="5. ACQUISITION CONVERTIBLE PR26" sheetId="26" r:id="rId26"/>
    <s:sheet name="6. CAPITAL STOCK (Details)" sheetId="27" r:id="rId27"/>
    <s:sheet name="7. OPTIONS AND WARRANTS (Detail" sheetId="28" r:id="rId28"/>
    <s:sheet name="7. OPTIONS AND WARRANTS (Deta29" sheetId="29" r:id="rId29"/>
  </s:sheets>
  <s:definedNames/>
  <s:calcPr calcId="124519" calcMode="auto" fullCalcOnLoad="1"/>
</s:workbook>
</file>

<file path=xl/sharedStrings.xml><?xml version="1.0" encoding="utf-8"?>
<sst xmlns="http://schemas.openxmlformats.org/spreadsheetml/2006/main" uniqueCount="412">
  <si>
    <t>Document And Entity Information - shares</t>
  </si>
  <si>
    <t>6 Months Ended</t>
  </si>
  <si>
    <t>Jun. 30, 2015</t>
  </si>
  <si>
    <t>Aug. 03, 2015</t>
  </si>
  <si>
    <t>Document and Entity Information [Abstract]</t>
  </si>
  <si>
    <t>Entity Registrant Name</t>
  </si>
  <si>
    <t>SOLAR3D,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DENSED CONSOLIDATED BALANCE SHEETS (Unaudited) - USD ($) $ in Thousands</t>
  </si>
  <si>
    <t>Dec. 31, 2014</t>
  </si>
  <si>
    <t>Current Assets</t>
  </si>
  <si>
    <t>Cash and cash equivalents</t>
  </si>
  <si>
    <t>Restricted cash</t>
  </si>
  <si>
    <t>Accounts receivable</t>
  </si>
  <si>
    <t>Inventory</t>
  </si>
  <si>
    <t>Cost in excess of billing</t>
  </si>
  <si>
    <t>Other current assets</t>
  </si>
  <si>
    <t>Total Current Assets</t>
  </si>
  <si>
    <t>Property and Equipment, net</t>
  </si>
  <si>
    <t>Other Assets</t>
  </si>
  <si>
    <t>Other deposits</t>
  </si>
  <si>
    <t>Goodwill</t>
  </si>
  <si>
    <t>Total Other Assets</t>
  </si>
  <si>
    <t>Total Assets</t>
  </si>
  <si>
    <t>Current Liabilities:</t>
  </si>
  <si>
    <t>Accounts payable and accrued liabilities</t>
  </si>
  <si>
    <t>Billing in excess of costs</t>
  </si>
  <si>
    <t>Customer deposits</t>
  </si>
  <si>
    <t>Loan payable, current portion</t>
  </si>
  <si>
    <t>Derivative liability</t>
  </si>
  <si>
    <t>Acquisition convertible promissory notes, net of beneficial conversion feature of $2,328 and $234, respectively</t>
  </si>
  <si>
    <t>Convertible promissory notes, net of debt discount of $0 and $627, respectively</t>
  </si>
  <si>
    <t>Total Current Liabilities</t>
  </si>
  <si>
    <t>Long Term Liabilities</t>
  </si>
  <si>
    <t>Loan payable</t>
  </si>
  <si>
    <t>Warranty liability</t>
  </si>
  <si>
    <t>Total Long Term Liabilities</t>
  </si>
  <si>
    <t>Total Liabilities</t>
  </si>
  <si>
    <t>Shareholders' Equity</t>
  </si>
  <si>
    <t>Preferred stock, $.001 par value; 5,000,000 authorized shares;</t>
  </si>
  <si>
    <t>Common stock, $.001 par value; 1,000,000,000 authorized shares; 17,734,834 and 14,016,252 shares issued and outstanding, respectively</t>
  </si>
  <si>
    <t>Additional paid in capital</t>
  </si>
  <si>
    <t>Accumulated Deficit</t>
  </si>
  <si>
    <t>Total Shareholders' Equity</t>
  </si>
  <si>
    <t>Total Liabilities and Shareholders' Equity</t>
  </si>
  <si>
    <t>CONDENSED CONSOLIDATED BALANCE SHEETS (Unaudited) (Parentheticals) - USD ($) $ in Thousands</t>
  </si>
  <si>
    <t>Convertible promissory notes, beneficial conversion feature (in Dollars)</t>
  </si>
  <si>
    <t>Convertible promissory notes, discou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DENSED CONSOLIDATED STATEMENTS OF OPERATIONS (Unaudited) - USD ($) $ in Thousands</t>
  </si>
  <si>
    <t>3 Months Ended</t>
  </si>
  <si>
    <t>Jun. 30, 2014</t>
  </si>
  <si>
    <t>Sales</t>
  </si>
  <si>
    <t>Cost of Goods Sold</t>
  </si>
  <si>
    <t>Gross Profit</t>
  </si>
  <si>
    <t>Operating Expenses</t>
  </si>
  <si>
    <t>Selling and marketing expenses</t>
  </si>
  <si>
    <t>General and administrative expenses</t>
  </si>
  <si>
    <t>Research and development cost</t>
  </si>
  <si>
    <t>Depreciation and amortization</t>
  </si>
  <si>
    <t>Total Operating Expenses</t>
  </si>
  <si>
    <t>Income (Loss) before Other Income/(Expenses)</t>
  </si>
  <si>
    <t>Other Income/(Expenses)</t>
  </si>
  <si>
    <t>Interest and other income</t>
  </si>
  <si>
    <t>Penalties</t>
  </si>
  <si>
    <t>Commitment fee</t>
  </si>
  <si>
    <t>Gain (Loss) on change in fair value of derivative liability</t>
  </si>
  <si>
    <t>Interest expense</t>
  </si>
  <si>
    <t>Total Other Income/(Expenses)</t>
  </si>
  <si>
    <t>Income (Loss) before Income Taxes</t>
  </si>
  <si>
    <t>Income Tax Expense</t>
  </si>
  <si>
    <t>Net Income (Loss)</t>
  </si>
  <si>
    <t>EARNINGS PER SHARE:</t>
  </si>
  <si>
    <t>Basic (in Dollars per share)</t>
  </si>
  <si>
    <t>Diluted (in Dollars per share)</t>
  </si>
  <si>
    <t>WEIGHTED-AVERAGE COMMON SHARES OUTSTANDING</t>
  </si>
  <si>
    <t>Basic (in Shares)</t>
  </si>
  <si>
    <t>Diluted (in Shares)</t>
  </si>
  <si>
    <t>CONDENSED CONSOLIDATED STATEMENT OF SHAREHOLDERS' EQUITY - 6 months ended Jun. 30, 2015 - USD ($) $ in Thousands</t>
  </si>
  <si>
    <t>Stock Issued for Conversion of Debt [Member]Common Stock [Member]</t>
  </si>
  <si>
    <t>Stock Issued for Conversion of Debt [Member]Additional Paid-in Capital [Member]</t>
  </si>
  <si>
    <t>Stock Issued for Conversion of Debt [Member]</t>
  </si>
  <si>
    <t>Stock Issued for Cashless Conversion of Warrants [Member]Common Stock [Member]</t>
  </si>
  <si>
    <t>Stock Issued for Cashless Conversion of Warrants [Member]Additional Paid-in Capital [Member]</t>
  </si>
  <si>
    <t>Stock Issued for Cashless Conversion of Warrants [Member]</t>
  </si>
  <si>
    <t>Preferred Stock [Member]</t>
  </si>
  <si>
    <t>Common Stock [Member]</t>
  </si>
  <si>
    <t>Additional Paid-in Capital [Member]</t>
  </si>
  <si>
    <t>Retained Earnings [Member]</t>
  </si>
  <si>
    <t>Total</t>
  </si>
  <si>
    <t>Balance at Dec. 31, 2014</t>
  </si>
  <si>
    <t>Balance (in Shares) at Dec. 31, 2014</t>
  </si>
  <si>
    <t>Issuance of common stock for cash</t>
  </si>
  <si>
    <t>Issuance of common stock for cash (in Shares)</t>
  </si>
  <si>
    <t>Issuance of Common Stock for Conversion of Securities</t>
  </si>
  <si>
    <t>Issuance of Common Stock for Conversion of Securities (in Shares)</t>
  </si>
  <si>
    <t>Stock compensation cost</t>
  </si>
  <si>
    <t>Contributed capital</t>
  </si>
  <si>
    <t>Beneficial conversion feature on convertible promissory note</t>
  </si>
  <si>
    <t>Rounding shares due to reverse split (in Shares)</t>
  </si>
  <si>
    <t>Net loss for the six months ended June 30, 2015</t>
  </si>
  <si>
    <t>Issuance of common stock for services at fair value</t>
  </si>
  <si>
    <t>Issuance of common stock for services at fair value (in Shares)</t>
  </si>
  <si>
    <t>Issuance of common stock for commitment fee</t>
  </si>
  <si>
    <t>Issuance of common stock for commitment fee (in Shares)</t>
  </si>
  <si>
    <t>Balance at Jun. 30, 2015</t>
  </si>
  <si>
    <t>Balance (in Shares) at Jun. 30, 2015</t>
  </si>
  <si>
    <t>CONDENSED CONSOLIDATED STATEMENTS OF CASH FLOWS (Unaudited) - USD ($) $ in Thousands</t>
  </si>
  <si>
    <t>CASH FLOWS FROM OPERATING ACTIVITIES:</t>
  </si>
  <si>
    <t>Net loss</t>
  </si>
  <si>
    <t>Adjustments to reconcile net loss to net cash provided by (used in) operating activities</t>
  </si>
  <si>
    <t>Common stock issued for services</t>
  </si>
  <si>
    <t>(Gain) Loss on change in derivative liability</t>
  </si>
  <si>
    <t>Amortization of debt discount and beneficial conversion feature recognized as interest</t>
  </si>
  <si>
    <t>(Increase) Decrease in:</t>
  </si>
  <si>
    <t>Cost in excess of billings</t>
  </si>
  <si>
    <t>Accounts payable</t>
  </si>
  <si>
    <t>Billings in excess of cost</t>
  </si>
  <si>
    <t>Deposits</t>
  </si>
  <si>
    <t>Other liabilities</t>
  </si>
  <si>
    <t>NET CASH (USED IN) PROVIDED BY OPERATING ACTIVITIES</t>
  </si>
  <si>
    <t>NET CASH FLOWS USED IN INVESTING ACTIVITIES:</t>
  </si>
  <si>
    <t>Net cash paid for acquisition</t>
  </si>
  <si>
    <t>Purchase of property and equipment</t>
  </si>
  <si>
    <t>NET CASH USED IN INVESTING ACTIVITIES</t>
  </si>
  <si>
    <t>CASH FLOWS FROM FINANCING ACTIVITIES:</t>
  </si>
  <si>
    <t>Payments for notes payable</t>
  </si>
  <si>
    <t>Proceeds from convertible promissory notes</t>
  </si>
  <si>
    <t>Proceeds from conversion of warrants</t>
  </si>
  <si>
    <t>Capital contribution</t>
  </si>
  <si>
    <t>Proceeds from issuance of common stock, net of cost</t>
  </si>
  <si>
    <t>NET CASH PROVIDED BY FINANCING ACTIVITIES</t>
  </si>
  <si>
    <t>NET INCREASE IN CASH AND CASH EQUIVALENTS</t>
  </si>
  <si>
    <t>CASH AND CASH EQUIVALENTS, BEGINNING OF YEAR</t>
  </si>
  <si>
    <t>CASH AND CASH EQUIVALENTS, END OF YEAR</t>
  </si>
  <si>
    <t>SUPPLEMENTAL DISCLOSURES OF CASH FLOW INFORMATION</t>
  </si>
  <si>
    <t>Interest paid</t>
  </si>
  <si>
    <t>Income taxes</t>
  </si>
  <si>
    <t>SUPPLEMENTAL DISCLOSURES OF NON-CASH TRANSACTIONS</t>
  </si>
  <si>
    <t>Convertible promissory notes issued for acquisition</t>
  </si>
  <si>
    <t>Non-Cash Transaction, Stock Issued</t>
  </si>
  <si>
    <t>Stock Issued for Conversion of Restricted Stock Options [Member]</t>
  </si>
  <si>
    <t>1. BASIS OF PRESENTATION</t>
  </si>
  <si>
    <t>Disclosure Text Block [Abstract]</t>
  </si>
  <si>
    <t>Organization, Consolidation and Presentation of Financial Statements Disclosure [Text Block]</t>
  </si>
  <si>
    <t>1. BASIS OF PRESENTATION
The accompanying unaudited financial statements of Solar3D, Inc. (the “Company”)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June 30, 2015 are not necessarily indicative of the results that may be expected for the year ending December 31, 2015. For further information refer to the consolidated financial statements and footnotes thereto included in the Company's Form 10-K for the year ended December 31, 2014.
All dollar figures are in thousands (000’s) unless otherwise specified.</t>
  </si>
  <si>
    <t>2. SUMMARY OF SIGNIFICANT ACCOUNTING POLICIES</t>
  </si>
  <si>
    <t>Accounting Policies [Abstract]</t>
  </si>
  <si>
    <t>Significant Accounting Policies [Text Block]</t>
  </si>
  <si>
    <t>2. SUMMARY OF SIGNIFICANT ACCOUNTING POLICIES
This summary of significant accounting policies of Solar3D,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condensed consolidated financial statements include the accounts of Solar3D, Inc., and its wholly owned operating subsidiaries, Solar United Network, Inc. (d/b/a SUNworks) and MD Energy, Inc. All material intercompany transactions have been eliminated upon consolidation of these entities.
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estimates used to review the Company’s goodwill, impairments and estimations of long-lived assets, revenue recognition on percentage of completion type contracts, allowances for uncollectible accounts, inventory valuation,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Cash and Cash Equivalent
The Company considers all highly liquid investments with an original maturity of three months or less to be cash equivalents.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period ended June 30, 2015, the Company has excluded 957,266 options, 2,997,000 warrants outstanding, and notes convertible into 5,443,746 shares of common stock, because their impact on the loss per share is anti-dilutive.
Revenue Recognition
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and estimated earnings in excess of billings”, represents revenues recognized in excess of amounts billed on contracts in progress. The Liability, “Billings in excess of costs and estimated earnings”, represents billings in excess of revenues recognized on contracts in progress. At June 30, 2015 and December 31, 2014, the costs in excess of billings balance were $1,330 and $1,277, and the billings in excess of costs balance were $1,397 and $892, respectively.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Contracts Receivable
The Company performs ongoing credit evaluation of its customers. Management closely monitors outstanding receivables based on factors surrounding the credit risk of specific customers, historical trends, and other information, and records bad debts using the direct write-off method. Generally accepted accounting principles require the allowance method be used to reflect bad debts, however, the effect of the use of the direct write-off method is not materially different from the results that would have been obtained had the allowance method been followed.
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Solar panel manufacturers currently provide substantial warranties between twenty to twenty-five years with full reimbursement to replace and install replacement panels while inverter manufacturer’s currently provide warranties covering ten to fifteen year replacement and installation.
Property and Equipment
Property and equipment are stated at cost, and are depreciated using the straight line method over its estimated useful lives:
Machinery &amp; equipment
5 Years
Furniture &amp; fixtures
5-7 Years
Computer equipment
3-5 Years
Depreciation expenses as of June 30, 2015 and 2014 was $16 and $3, respectively.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Concentration Risk
Cash includes amounts deposited in financial institutions in excess of insurable Federal Deposit Insurance Corporation (FDIC) limits. At times throughout the year, the Company may maintain cash balances in certain bank accounts in excess of FDIC limits. As of June 30, 2015, the cash balance in excess of the FDIC limits was $8,364. The Company has not experienced any losses in such accounts and believes it is not exposed to any significant credit risk in these accounts.
Fair Value of Financial Instruments
Disclosures about fair value of financial instruments, requires disclosure of the fair value information, whether or not recognized in the balance sheet, where it is practicable to estimate that value. As of June 30, 2015, the amounts reported for cash, accrued interest and other expenses, and notes payable approximate the fair value because of their short maturities.
We adopted ASC Topic 820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of June 30, 2015, all level 3 liabilities were measured and recorded at fair value.
The following is a reconciliation of the derivative liability for which Level 3 inputs were used in determining the approximate fair value:
Beginning balance as of January 1, 2015
$
68
Fair value of derivative liabilities issued
-
Conversion of notes payable
(76
)
Loss on change in derivative liability
8
Ending balance as of June 30, 2015
$
-
Segment Reporting
Operating segments are defined as components of an enterprise for which separate financial information is available and evaluated regularly by the chief operating decision maker, or decision making group, in deciding the method to allocate resources and assess performance. The Company currently has one reportable segment for financial reporting purposes, which represents the Company's core business.
Recently adopted pronouncements
On May 28, 2014, the Financial Accounting Standards Board (“FASB”) issued Accounting Standards Update (“ASU”) No. 2014-09, Revenue from Contracts with Customers
In April 2015,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The Company is currently evaluating the effects of adopting this ASU, if it is deemed to be applicable.
Management reviewed currently issued pronouncements during the six months ended June 30, 2015, and does not believe that any other recently issued, but not yet effective, accounting standards if currently adopted would have a material effect on the accompanying condensed financial statements.</t>
  </si>
  <si>
    <t>3. BUSINESS ACQUISITION</t>
  </si>
  <si>
    <t>Disclosure Text Block Supplement [Abstract]</t>
  </si>
  <si>
    <t>Mergers, Acquisitions and Dispositions Disclosures [Text Block]</t>
  </si>
  <si>
    <t>3. BUSINESS ACQUISITION
Solar United Network, Inc. (SUNworks)
On January 31, 2014, the Company acquired 100% of the issued and outstanding stock of Solar United Network, Inc. (SUNworks) for cash in the amount of $1,062 and by issuance of convertible promissory notes in the principal amount of $1,750. The acquisition was accounted for under ASC 805. SUNworks provides solar photovoltaic installation and consulting services to residential, commercial and agricultural properties. The acquisition is designed to enhance our services for solar technology. SUNworks is now a wholly-owned subsidiary of SLTD.
Under the purchase method of accounting, the transactions were valued for accounting purposes at $2,812, which was the fair value of SUNworks at time of acquisition. The assets and liabilities of SUNworks were recorded at their respective fair values as of the date of acquisition. Since the Company determined there were no other separately identifiable intangible assets, any difference between the cost of the acquired entity and the fair value of the assets acquired and liabilities assumed is recorded as goodwill. The acquisition date estimated fair value of the consideration transferred consisted of the following:
Closing cash payment
$
1,062
Convertible promissory notes
$
1,750
Total purchase price
$
2,812
Tangible assets acquired
$
1,253
Liabilities assumed
(1,040
)
Net tangible assets
213
Goodwill
2,599
Total purchase price
$
2,812
Key factors that make up the goodwill created by the transaction include knowledge and experience of the acquired workforce and infrastructure.
MD Energy, LLC (MDE)
On March 2, 2015, the Company acquired 100% of the tangible and intangible assets of MD Energy, LLC (MDE), for cash in the amount of $850, a convertible promissory note in the principal amount of $2,650, and payment of working capital surplus in the amount of $437. The acquisition was accounted for under ASC 805. MDE designs, arranges financing, monitors and maintains solar systems, but outsources the physical construction of the systems. The acquisition is designed to enhance our services for solar technology. MDE is now a wholly-owned subsidiary of the Company.
Under the purchase method of accounting, the transactions were valued for accounting purposes at $3,937, which was the fair value of the Company at time of acquisition. Since the Company determined there were no other separately identifiable intangible assets, any difference between the cost of the acquired entity and the fair value of the assets acquired and liabilities assumed is recorded as goodwill. The acquisition date estimated fair value of the consideration transferred consisted of the following:
Closing cash payment
$
850
Working capital surplus
$ 437
Convertible promissory notes
$
2,650
Total purchase price
$
3,937
Tangible assets acquired
$
1,442
Liabilities assumed
(799
)
Net tangible assets
643
Goodwill
3,294
Total purchase price
$
3,937
The above estimated fair value of the intangible assets is based on a preliminary purchase price allocation prepared by management.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Pro forma results
The following tables set forth the unaudited pro forma results of the Company as if the acquisition of SUNworks and MDE had taken place on the first day of the periods presented. These combined results are not necessarily indicative of the results that may have been achieved had the companies been combined as of the first day of the periods presented.
Six months ended,
June 30, 2015
Six months ended,
June 30, 2014
Total revenues
$
18,180
$
11,154
Net loss
(1,553
)
(3,950
)
Basic and diluted net loss per common share
$
(0.09
)
$
(0.380
)</t>
  </si>
  <si>
    <t>4. CONVERTIBLE PROMISSORY NOTES</t>
  </si>
  <si>
    <t>Debt Disclosure [Abstract]</t>
  </si>
  <si>
    <t>Debt Disclosure [Text Block]</t>
  </si>
  <si>
    <t>4. CONVERTIBLE PROMISSORY NOTES
On March 1, 2013, the Company entered into a securities purchase agreement providing for the sale of a 5% convertible promissory note in the aggregate principal amount of $8, for consideration of $8. The note is convertible into shares of common stock of the Company at a price equal to a variable conversion price equal to the lesser of $0.52 per share or the lowest closing price after the effective date. The note matured on March 31, 2015. As of June 30, 2015, the Company issued 16,987 shares of common stock for principal in the amount of $8, plus accrued interest of $1.
On January 29, 2014, the Company entered into a securities purchase agreement providing for the sale of a 10% convertible promissory note in the principal amount of up to $100. Upon execution of the note, the Company received an initial advance of $90. On December 4, 2014, the Company issued 192,543 shares of common stock upon conversion of $60 in principal, plus interest of $5. As of December 31, 2014, the remaining balance is $30. The note was convertible into shares of common stock of the Company at a price equal to a variable conversion price equal to the lesser of $0.338 per share, or fifty percent (50%) of the lowest trading price after the effective date. The Company issued 97,633 shares of common stock upon conversion of principal in the amount of $30, plus accrued interest of $3 during the six months ended June 30, 2015
On January 31, 2014, the Company entered into a securities purchase agreement providing for the sale of a 10% convertible promissory note in the principal amount of up to $750, for consideration of $750. The proceeds were restricted and were used for the purchase of Solar United Network, Inc. The note was convertible into shares of common stock of the Company at a price equal to a variable conversion price equal to the lesser of $1.30 per share, or fifty percent (50%) of the lowest trading price after the effective date. As of September 30, 2014, the note was exchanged for a new note with a fix price of $0.338, and convertible into shares of common stock. Per ASC 815, the derivative liability on the note was extinguished and the new note was re-valued per ASC 470 as a beneficial conversion feature, which was expensed in the statement of operations during the prior year. The note matured on October 28, 2014, with an extension of three months. The note matured on January 31, 2015, and was extended to June 30, 2016. The Company recorded amortization of the beneficial conversion feature as interest expense in the amount of $60, during the six months ended June 30, 2015.
On February 11, 2014, the Company entered into a securities purchase agreement providing for the sale of a 10% convertible promissory note in the principal amount of up to $100. Upon execution of the note, the Company received an initial advance of $20. In February and March, the Company received additional advances in an aggregate amount of $80 for an aggregate total of $100. The note was convertible into shares of common stock of the Company at a price equal to a variable conversion price equal to the lesser of $1.30 per share, or fifty percent (50%) of the lowest trading price after the effective date. As of September 30, 2014, the note was exchanged for a new note with a fixed price of $0.338, and convertible into shares of common stock. Per ASC 815, the derivative liability on the note was extinguished and the new note was re-valued per ASC 470 as a beneficial conversion feature. The note matured on various dates from the effective date of each advance with respect to each advance. At the sole discretion of the lender, the lender was able to modify the maturity date to be twelve (12) months from the effective date of each advance. The note matured on various dates in 2014, and was extended to June 30, 2016. The Company recorded amortization of the beneficial conversion feature as interest expense in the amount of $8, during the six months ended June 30, 2015.
At the time of issuance, the Company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s had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derivative liability was adjusted periodically according to the stock price fluctuations.</t>
  </si>
  <si>
    <t>5. ACQUISITION CONVERTIBLE PROMISSORY NOTES</t>
  </si>
  <si>
    <t>Business Combinations [Abstract]</t>
  </si>
  <si>
    <t>Business Combination Disclosure [Text Block]</t>
  </si>
  <si>
    <t>5. ACQUISITION CONVERTIBLE PROMISSORY NOTES
On January 31, 2014, the Company entered into a securities purchase agreement providing for the sale of four 4% convertible promissory notes in the aggregate principal amount of $1,750 as part of the consideration to acquire 100% of the issued and outstanding stock of SUNworks. The notes are convertible at any time after issuance into shares of fully paid and non-assessable shares of common stock. The conversion price is $0.52 per share until March 30, 2015, and thereafter the conversion price will be the greater of $0.52 or 50% of the average closing price of the common stock during the ten (10) consecutive trading days following the submission of the conversion notice. The Notes are five (5) year notes and bear interest at the rate of 4% per annum. In February and March 2014, $625 of the notes was converted into 1,201,923 shares of common stock, leaving a remaining balance of $1,125 as of June 30, 2014. During the six months ended June 30, 2015, the Company issued 528,846 shares of common stock upon conversion of principal in the amount of $275. The principal balance remaining as of June 30, 2015 is $850. The Company recorded amortization of the beneficial conversion feature as interest expense in the amount of $234 during the six months ended June 30, 2015.
On February 28, 2015, the Company entered into a securities purchase agreement providing for the sale of a 4% convertible promissory note in the aggregate principal amount of $2,650 as part of the consideration to acquire 100% of the total outstanding stock of MD Energy. The note is convertible into shares of common stock on or after each of the following dates: November 30, 2015, November 30, 2016 and November 30, 2017. The conversion price shall be $2.60 per share. A beneficial conversion feature of $2,650 was calculated and capped at the value of the note based on effective conversion price of $3.20. Commencing on March 31, 2015, and on the last day of each quarter thereafter during the first two (2) years of the note, the Company will make quarterly interest only payments to the shareholder for interest accrued on the Note during the quarter. Commencing with the quarter ending on June 30, 2017, the Company will make quarterly payments of interest accrued on the Note during the prior quarter plus $221, with the final payment of all outstanding principal and accrued but unpaid interest on the Note due and payable on February 28, 2020 (the maturity date). The Company recorded amortization of the beneficial conversion feature as interest expense in the amount of $322 during the six months ended June 30, 2015.
We evaluated the foregoing financing transactions in accordance with ASC Topic 470, Debt with Conversion and Other Options</t>
  </si>
  <si>
    <t>6. CAPITAL STOCK</t>
  </si>
  <si>
    <t>Stockholders' Equity Note [Abstract]</t>
  </si>
  <si>
    <t>Stockholders' Equity Note Disclosure [Text Block]</t>
  </si>
  <si>
    <t>6. CAPITAL STOCK
On February 25, 2015, the Company effected a twenty six-for-one (26:1) reverse stock split of its issued and outstanding shares of common stock. All share amounts have been retrospectively revised to reflect the reverse stock split.
During the six months ended June 30, 2015, the Company issued 3,004 rounding shares due to the reverse stock split.
During the three months ended March 31, 2015, the Company entered into an underwriting agreement with Cowen &amp; Company, LLC, relating to the sale and issuance by the Company of 3,000,000 Units to the Underwriter in a firm commitment underwritten public offering. Each Unit consisted of one share of the Company’s common stock and a warrant to purchase one share of the Company’s common stock. The shares of common stock and warrants were immediately separable and were issued separately but sold together as parts of the units sold in the Offering. The warrants are exercisable during the period commencing from the date of issuance and ending on March 9, 2020 at an exercise price of $4.15 per share of common stock (subject to adjustment under certain circumstances). Total proceeds of the offering were $12,450 and the Company received net cash of $11,215 after deducting fees and legal expenses.
During the six months ended June 30, 2015, the Company issued 643,465 shares of common stock at varying prices per share ranging from $0.338 to $0.52 for conversion of principal for convertible promissory notes in the amount of $313, plus accrued interest payable of $4.
During the six months ended June 30, 2015, the Company issued 57,529 shares of common stock for services at fair value of $239.
During the six months ended June 30, 2015, the Company issued 11,583 shares of common stock with a fair value of $3 for a price adjustment for the shares issued for cash.
During the six months ended June 30, 2015, the Company issued 3,000 shares of common stock for the exercise of warrants with a fair value of $12.
During the six months ended June 30, 2015, the Company received contributed capital of $39 which was the disgorged profits related to Company stock transactions by an officer within a 180 day period.</t>
  </si>
  <si>
    <t>7. OPTIONS AND WARRANTS</t>
  </si>
  <si>
    <t>Disclosure of Compensation Related Costs, Share-based Payments [Abstract]</t>
  </si>
  <si>
    <t>Disclosure of Compensation Related Costs, Share-based Payments [Text Block]</t>
  </si>
  <si>
    <t>7. OPTIONS AND WARRANTS
Options
As of June 30, 2015, the Company has 957,266 non-qualified stock options outstanding to purchase 957,266 shares of common stock, per the terms set forth in the option agreements. The stock options vest at various times, and are exercisable for a period of seven years from the date of grant at exercise prices ranging from $0.26 to $4.42 per share, the market value of the Company’s common stock on the date of each grant. The Company determined the fair market value of these options by using the Black Scholes option valuation model.
A summary of the Company’s stock option activity and related information follows:
6/30/2015
Weighted
Number
average
of
exercise
Options
price
Outstanding, beginning January 1, 2015
957,266
$
0.909
Granted
-
-
Exercised
-
-
Expired
-
-
Outstanding, end of June 30, 2015
957,266
$
0.909
Exercisable at the end of June 30, 2015
885,684
$
0.922
Weighted average fair value of
options granted during the period
$
-
Restricted Stock CEO
During the year ended December 31, 2013, the Company entered into a restricted stock grant agreement (“or RSGA”) with its Chief Executive Officer, James B. Nelson, intended to provide and incentivize Mr. Nelson to improve the economic performance of the Company and to increase its value and stock price. All shares issuable under the RSGA are performance based shares. The RSGA provides for the issuance of up to 769,230 shares of the Company’s common stock to Mr. Nelson provided certain milestones are met in certain stages. As of September 30, 2014, two of the stages were met, when the Company’s market capitalization exceeded $10,000, and the consolidated gross revenue, calculated in accordance with GAAP, equaled or exceeded $10,000 for the trailing twelve month period. The Company issued 384,615 shares of common stock to Mr. Nelson, which was exercised through a cashless exercise at fair value of $786 during the year ended December 31, 2014.If the Company’s consolidated net profit, calculated in accordance to GAAP, equals or exceeds $2,000 for a trailing twelve month period, the Company will issue an additional 384,615 shares of the Company’s common stock to Mr. Nelson. We have not recognized any cost associated with the second milestone due to not being able to estimate the probability of it being achieved. As the performance goals are achieved, the shares shall become eligible for vesting and issuance.
Restricted Shares to Shareholders
During the year ended December 31, 2014, the Company entered into a RSGA with the Shareholders of SUNworks, intended to provide incentive to the recipients to ensure economic performance of the Company. All shares issuable under the RSGA are performance based shares and none have yet vested nor have been issued. The RSGA’s provide for the issuance of up to 276,923 shares of the Company’s common stock to the Shareholders provided certain milestones are met in certain stages as follows: a) If the Company’s aggregate net income from operations, for any trailing four (4) quarters equals or exceeds $2,000, the Company will issue 92,308 shares of common stock; b) If the Company’s aggregate net income from operations, for any trailing four (4) quarters exceeds $3,000, the Company will issued 92,308 shares of common stock; c) If the Company’s aggregate net income from operations, for any trailing four (4) quarters exceeds $4,000, the Company will issue 92,307. Based on the probability that the first milestone will be achieved during the year 2015 the Company recognized $100 in stock compensation expense. We have not recognized any cost associated with the last two milestones as we are not being able to estimate the probability of such milestones being achieved. As the performance goals are achieved, the shares shall become eligible for vesting and issuance.
Restricted Shares to Employees
During the year ended December 31, 2014, the Company entered into a RSGA with the employees of SUNworks, intended to provide incentive to the recipients to ensure certain economic performance of the Company. All shares issuable under the RSGA are performance based shares and none have yet vested nor have been issued. The RSGA provides for the issuance of up to 38,462 shares of the Company’s common stock provided certain milestones are met in certain stages as follows: a) If the Company’s aggregate net income from operations, for any trailing four (4) quarters equals or exceeds $2,000, the Company will issue 12,821 shares of common stock; b) If the Company’s aggregate net income from operations, for any trailing four (4) quarters exceeds $3,000, the Company will issued 12,821 shares of common stock; c) If the Company’s aggregate net income from operations, for any trailing four (4) quarters exceeds $4,000, the Company will issue 12,820. Based on the probability that the Company will reach the $2,000 in aggregate income for the four (4) trailing quarters, the Company recognized $33 in stock compensation expense. We have not recognized any cost associated with the last two milestones as we are not able to estimate the probability of such milestones being achieved. As the performance goals are achieved, the shares shall become eligible for vesting and issuance.
Restricted Shares to CFO
On February 1, 2015, the Company entered into a RSGA with the Chief Financial Officer (“CFO) of Solar3D, intended to provide incentive to the CFO to ensure certain economic performance of the Company. All shares issuable under the RSGA are performance based shares and none have yet vested nor have been issued. The RSGA provides for the issuance of up to 115,385 shares of the Company’s common stock provided certain milestones are met in certain stages as follows: a) If the Company’s aggregate net income from operations, for any trailing four (4) quarters equals or exceeds $2,000, the Company will issue 38,462 shares of common stock; b) If the Company’s aggregate net income from operations, for any trailing four (4) quarters exceeds $3,000, the Company will issued 38,462 shares of common stock; c) If the Company’s aggregate net income from operations, for any trailing four (4) quarters exceeds $4,000, the Company will issue 38,461. We have not recognized any cost associated as we are not able to estimate the probability of such milestones being achieved. As the performance goals are achieved, the shares shall become eligible for vesting and issuance.
The total stock-based compensation expense recognized in the statement of operations during the six months ended June 30, 2015 was $75.
Warrants
During the six months ended June 30, 2015, we issued 3,000,000 common stock purchase warrants. The warrants were issued as part of the units sold by the Company in a public offering in March 2015. The warrants are exercisable at a price of $4.15 per share. As of June 30, 2015, the Company had a 2,997,000 common stock purchase warrants outstanding.</t>
  </si>
  <si>
    <t>Accounting Policies, by Policy (Policies)</t>
  </si>
  <si>
    <t>Consolidation, Policy [Policy Text Block]</t>
  </si>
  <si>
    <t>Principles of Consolidation
The accompanying condensed consolidated financial statements include the accounts of Solar3D, Inc., and its wholly owned operating subsidiaries, Solar United Network, Inc. (d/b/a SUNworks) and MD Energy, Inc. All material intercompany transactions have been eliminated upon consolidation of these entities.</t>
  </si>
  <si>
    <t>Use of Estimates, Policy [Policy Text Block]</t>
  </si>
  <si>
    <t>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estimates used to review the Company’s goodwill, impairments and estimations of long-lived assets, revenue recognition on percentage of completion type contracts, allowances for uncollectible accounts, inventory valuation,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 Policy [Policy Text Block]</t>
  </si>
  <si>
    <t>Cash and Cash Equivalent
The Company considers all highly liquid investments with an original maturity of three months or less to be cash equivalents.</t>
  </si>
  <si>
    <t>Share-based Compensation, Option and Incentive Plans Policy [Policy Text Block]</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Earnings Per Share, Policy [Policy Text Block]</t>
  </si>
  <si>
    <t>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period ended June 30, 2015, the Company has excluded 957,266 options, 2,997,000 warrants outstanding, and notes convertible into 5,443,746 shares of common stock, because their impact on the loss per share is anti-dilutive.</t>
  </si>
  <si>
    <t>Revenue Recognition, Policy [Policy Text Block]</t>
  </si>
  <si>
    <t xml:space="preserve">Revenue Recognition
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and estimated earnings in excess of billings”, represents revenues recognized in excess of amounts billed on contracts in progress. The Liability, “Billings in excess of costs and estimated earnings”, represents billings in excess of revenues recognized on contracts in progress. At June 30, 2015 and December 31, 2014, the costs in excess of billings balance were $1,330 and $1,277, and the billings in excess of costs balance were $1,397 and $892, respectively.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t>
  </si>
  <si>
    <t>Receivables, Policy [Policy Text Block]</t>
  </si>
  <si>
    <t>Contracts Receivable
The Company performs ongoing credit evaluation of its customers. Management closely monitors outstanding receivables based on factors surrounding the credit risk of specific customers, historical trends, and other information, and records bad debts using the direct write-off method. Generally accepted accounting principles require the allowance method be used to reflect bad debts, however, the effect of the use of the direct write-off method is not materially different from the results that would have been obtained had the allowance method been followed.</t>
  </si>
  <si>
    <t>Standard Product Warranty, Policy [Policy Text Block]</t>
  </si>
  <si>
    <t>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Solar panel manufacturers currently provide substantial warranties between twenty to twenty-five years with full reimbursement to replace and install replacement panels while inverter manufacturer’s currently provide warranties covering ten to fifteen year replacement and installation.</t>
  </si>
  <si>
    <t>Property, Plant and Equipment, Policy [Policy Text Block]</t>
  </si>
  <si>
    <t>Property and Equipment
Property and equipment are stated at cost, and are depreciated using the straight line method over its estimated useful lives:
Machinery &amp; equipment
5 Years
Furniture &amp; fixtures
5-7 Years
Computer equipment
3-5 Years
Depreciation expenses as of June 30, 2015 and 2014 was $16 and $3, respectively.</t>
  </si>
  <si>
    <t>Impairment or Disposal of Long-Lived Assets, Policy [Policy Text Block]</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Concentration Risk, Credit Risk, Policy [Policy Text Block]</t>
  </si>
  <si>
    <t>Concentration Risk
Cash includes amounts deposited in financial institutions in excess of insurable Federal Deposit Insurance Corporation (FDIC) limits. At times throughout the year, the Company may maintain cash balances in certain bank accounts in excess of FDIC limits. As of June 30, 2015, the cash balance in excess of the FDIC limits was $8,364. The Company has not experienced any losses in such accounts and believes it is not exposed to any significant credit risk in these accounts.</t>
  </si>
  <si>
    <t>Fair Value Measurement, Policy [Policy Text Block]</t>
  </si>
  <si>
    <t xml:space="preserve">Fair Value of Financial Instruments
Disclosures about fair value of financial instruments, requires disclosure of the fair value information, whether or not recognized in the balance sheet, where it is practicable to estimate that value. As of June 30, 2015, the amounts reported for cash, accrued interest and other expenses, and notes payable approximate the fair value because of their short maturities.
We adopted ASC Topic 820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of June 30, 2015, all level 3 liabilities were measured and recorded at fair value.
The following is a reconciliation of the derivative liability for which Level 3 inputs were used in determining the approximate fair value:
Beginning balance as of January 1, 2015
$
68
Fair value of derivative liabilities issued
-
Conversion of notes payable
(76
)
Loss on change in derivative liability
8
Ending balance as of June 30, 2015
$
- </t>
  </si>
  <si>
    <t>Segment Reporting, Policy [Policy Text Block]</t>
  </si>
  <si>
    <t>Segment Reporting
Operating segments are defined as components of an enterprise for which separate financial information is available and evaluated regularly by the chief operating decision maker, or decision making group, in deciding the method to allocate resources and assess performance. The Company currently has one reportable segment for financial reporting purposes, which represents the Company's core business.</t>
  </si>
  <si>
    <t>New Accounting Pronouncements, Policy [Policy Text Block]</t>
  </si>
  <si>
    <t>Recently adopted pronouncements
On May 28, 2014, the Financial Accounting Standards Board (“FASB”) issued Accounting Standards Update (“ASU”) No. 2014-09, Revenue from Contracts with Customers
In April 2015,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The Company is currently evaluating the effects of adopting this ASU, if it is deemed to be applicable.
Management reviewed currently issued pronouncements during the six months ended June 30, 2015, and does not believe that any other recently issued, but not yet effective, accounting standards if currently adopted would have a material effect on the accompanying condensed financial statements.</t>
  </si>
  <si>
    <t>2. SUMMARY OF SIGNIFICANT ACCOUNTING POLICIES (Tables)</t>
  </si>
  <si>
    <t>Property, Plant and Equipment [Table Text Block]</t>
  </si>
  <si>
    <t>Property and equipment are stated at cost, and are depreciated using the straight line method over its estimated useful lives:
Machinery &amp; equipment
5 Years
Furniture &amp; fixtures
5-7 Years
Computer equipment
3-5 Years</t>
  </si>
  <si>
    <t>Fair Value, Net Derivative Asset (Liability) Measured on Recurring Basis, Unobservable Input Reconciliation [Table Text Block]</t>
  </si>
  <si>
    <t xml:space="preserve">The following is a reconciliation of the derivative liability for which Level 3 inputs were used in determining the approximate fair value:
Beginning balance as of January 1, 2015
$
68
Fair value of derivative liabilities issued
-
Conversion of notes payable
(76
)
Loss on change in derivative liability
8
Ending balance as of June 30, 2015
$
- </t>
  </si>
  <si>
    <t>3. BUSINESS ACQUISITION (Tables)</t>
  </si>
  <si>
    <t>3. BUSINESS ACQUISITION (Tables) [Line Items]</t>
  </si>
  <si>
    <t>Business Acquisition, Pro Forma Information [Table Text Block]</t>
  </si>
  <si>
    <t>The following tables set forth the unaudited pro forma results of the Company as if the acquisition of SUNworks and MDE had taken place on the first day of the periods presented. These combined results are not necessarily indicative of the results that may have been achieved had the companies been combined as of the first day of the periods presented.
Six months ended,
June 30, 2015
Six months ended,
June 30, 2014
Total revenues
$
18,180
$
11,154
Net loss
(1,553
)
(3,950
)
Basic and diluted net loss per common share
$
(0.09
)
$
(0.380
)</t>
  </si>
  <si>
    <t>Solar United Network, Inc. [Member]</t>
  </si>
  <si>
    <t>Schedule of Business Acquisitions, by Acquisition [Table Text Block]</t>
  </si>
  <si>
    <t xml:space="preserve">The acquisition date estimated fair value of the consideration transferred consisted of the following:
Closing cash payment
$
1,062
Convertible promissory notes
$
1,750
Total purchase price
$
2,812
Tangible assets acquired
$
1,253
Liabilities assumed
(1,040
)
Net tangible assets
213
Goodwill
2,599
Total purchase price
$
2,812 </t>
  </si>
  <si>
    <t>MD Energy, LLC [Member]</t>
  </si>
  <si>
    <t xml:space="preserve">The acquisition date estimated fair value of the consideration transferred consisted of the following:
Closing cash payment
$
850
Working capital surplus
$ 437
Convertible promissory notes
$
2,650
Total purchase price
$
3,937
Tangible assets acquired
$
1,442
Liabilities assumed
(799
)
Net tangible assets
643
Goodwill
3,294
Total purchase price
$
3,937 </t>
  </si>
  <si>
    <t>7. OPTIONS AND WARRANTS (Tables)</t>
  </si>
  <si>
    <t>Schedule of Share-based Compensation, Stock Options, Activity [Table Text Block]</t>
  </si>
  <si>
    <t xml:space="preserve">A summary of the Company’s stock option activity and related information follows:
6/30/2015
Weighted
Number
average
of
exercise
Options
price
Outstanding, beginning January 1, 2015
957,266
$
0.909
Granted
-
-
Exercised
-
-
Expired
-
-
Outstanding, end of June 30, 2015
957,266
$
0.909
Exercisable at the end of June 30, 2015
885,684
$
0.922
Weighted average fair value of
options granted during the period
$
- </t>
  </si>
  <si>
    <t>2. SUMMARY OF SIGNIFICANT ACCOUNTING POLICIES (Details) $ in Thousands</t>
  </si>
  <si>
    <t>Jun. 30, 2015USD ($)</t>
  </si>
  <si>
    <t>Jun. 30, 2014USD ($)</t>
  </si>
  <si>
    <t>Jun. 30, 2015USD ($)shares</t>
  </si>
  <si>
    <t>Dec. 31, 2014USD ($)</t>
  </si>
  <si>
    <t>2. SUMMARY OF SIGNIFICANT ACCOUNTING POLICIES (Details) [Line Items]</t>
  </si>
  <si>
    <t>Costs in Excess of Billings, Current</t>
  </si>
  <si>
    <t>Billings in Excess of Cost, Current</t>
  </si>
  <si>
    <t>Other Receivables, Net, Current</t>
  </si>
  <si>
    <t>Standard Product Warranty Description</t>
  </si>
  <si>
    <t>Solar panel manufacturers currently provide substantial warranties between twenty to twenty-five years with full reimbursement to replace and install replacement panels while inverter manufacturer&amp;#x2019;s currently provide warranties covering ten to fifteen year replacement and installation.</t>
  </si>
  <si>
    <t>Depreciation, Depletion and Amortization</t>
  </si>
  <si>
    <t>Cash, Uninsured Amount</t>
  </si>
  <si>
    <t>Number of Reportable Segments</t>
  </si>
  <si>
    <t>Employee Stock Option [Member]</t>
  </si>
  <si>
    <t>Antidilutive Securities Excluded from Computation of Earnings Per Share, Amount (in Shares) | shares</t>
  </si>
  <si>
    <t>Warrant [Member]</t>
  </si>
  <si>
    <t>Convertible Debt Securities [Member]</t>
  </si>
  <si>
    <t>2. SUMMARY OF SIGNIFICANT ACCOUNTING POLICIES (Details) - Schedule of Property, Plant and Equipment</t>
  </si>
  <si>
    <t>Machinery and Equipment [Member]</t>
  </si>
  <si>
    <t>Property, Plant and Equipment [Line Items]</t>
  </si>
  <si>
    <t>Property and equipment, estimted useful lives</t>
  </si>
  <si>
    <t>5 years</t>
  </si>
  <si>
    <t>Minimum [Member] | Furniture and Fixtures [Member]</t>
  </si>
  <si>
    <t>Minimum [Member] | Computer Equipment [Member]</t>
  </si>
  <si>
    <t>3 years</t>
  </si>
  <si>
    <t>Maximum [Member] | Furniture and Fixtures [Member]</t>
  </si>
  <si>
    <t>7 years</t>
  </si>
  <si>
    <t>Maximum [Member] | Computer Equipment [Member]</t>
  </si>
  <si>
    <t>2. SUMMARY OF SIGNIFICANT ACCOUNTING POLICIES (Details) - Schedule of Fair Value, Net Derivative Asset (Liability) Measured on Recurring Basis, Unobservable Input Reconciliation - Fair Value, Inputs, Level 3 [Member] $ in Thousands</t>
  </si>
  <si>
    <t>Fair Value, Net Derivative Asset (Liability) Measured on Recurring Basis, Unobservable Input Reconciliation [Line Items]</t>
  </si>
  <si>
    <t>Beginning balance as of January 1, 2015</t>
  </si>
  <si>
    <t>Fair value of derivative liabilities issued</t>
  </si>
  <si>
    <t>Conversion of notes payable</t>
  </si>
  <si>
    <t>Loss on change in derivative liability</t>
  </si>
  <si>
    <t>Ending balance as of June 30, 2015</t>
  </si>
  <si>
    <t>3. BUSINESS ACQUISITION (Details) - USD ($) $ in Thousands</t>
  </si>
  <si>
    <t>Mar. 02, 2015</t>
  </si>
  <si>
    <t>Jan. 31, 2014</t>
  </si>
  <si>
    <t>3. BUSINESS ACQUISITION (Details) [Line Items]</t>
  </si>
  <si>
    <t>Business Acquisition, Percentage of Voting Interests Acquired</t>
  </si>
  <si>
    <t>100.00%</t>
  </si>
  <si>
    <t>Payments to Acquire Businesses, Gross</t>
  </si>
  <si>
    <t>Business Combination, Consideration Transferred, Liabilities Incurred</t>
  </si>
  <si>
    <t>Business Combination, Recognized Identifiable Assets Acquired, Goodwill, and Liabilities Assumed, Net</t>
  </si>
  <si>
    <t>Business Combination, Consideration Transferred, Other</t>
  </si>
  <si>
    <t>3. BUSINESS ACQUISITION (Details) - Schedule of Business Acquisitions, by Acquisition - USD ($) $ in Thousands</t>
  </si>
  <si>
    <t>Business Acquisition [Line Items]</t>
  </si>
  <si>
    <t>Closing cash payment</t>
  </si>
  <si>
    <t>Convertible promissory notes</t>
  </si>
  <si>
    <t>Total purchase price</t>
  </si>
  <si>
    <t>Tangible assets acquired</t>
  </si>
  <si>
    <t>Liabilities assumed</t>
  </si>
  <si>
    <t>Net tangible assets</t>
  </si>
  <si>
    <t>Working capital surplus</t>
  </si>
  <si>
    <t>3. BUSINESS ACQUISITION (Details) - Schedule of Business Acquisition, Pro Forma Information, Statement of Income - USD ($) $ / shares in Units, $ in Thousands</t>
  </si>
  <si>
    <t>Schedule of Business Acquisition, Pro Forma Information, Statement of Income [Abstract]</t>
  </si>
  <si>
    <t>Total revenues</t>
  </si>
  <si>
    <t>Basic and diluted net loss per common share (in Dollars per share)</t>
  </si>
  <si>
    <t>4. CONVERTIBLE PROMISSORY NOTES (Details) - USD ($) $ / shares in Units, $ in Thousands</t>
  </si>
  <si>
    <t>Dec. 04, 2014</t>
  </si>
  <si>
    <t>Feb. 11, 2014</t>
  </si>
  <si>
    <t>Jan. 29, 2014</t>
  </si>
  <si>
    <t>Mar. 01, 2013</t>
  </si>
  <si>
    <t>Mar. 31, 2014</t>
  </si>
  <si>
    <t>Sep. 30, 2014</t>
  </si>
  <si>
    <t>4. CONVERTIBLE PROMISSORY NOTES (Details) [Line Items]</t>
  </si>
  <si>
    <t>Proceeds from Convertible Debt</t>
  </si>
  <si>
    <t>Amortization of Debt Discount (Premium)</t>
  </si>
  <si>
    <t>Convertible Note One [Member] | Convertible Notes Payable [Member]</t>
  </si>
  <si>
    <t>Debt Instrument, Interest Rate, Stated Percentage</t>
  </si>
  <si>
    <t>5.00%</t>
  </si>
  <si>
    <t>Debt Instrument, Face Amount</t>
  </si>
  <si>
    <t>Debt Instrument, Convertible, Terms of Conversion Feature</t>
  </si>
  <si>
    <t>The note is convertible into shares of common stock of the Company at a price equal to a variable conversion price equal to the lesser of $0.52 per share or the lowest closing price after the effective date.</t>
  </si>
  <si>
    <t>Debt Instrument, Maturity Date</t>
  </si>
  <si>
    <t>Mar. 31,
		2015</t>
  </si>
  <si>
    <t>Debt Conversion, Converted Instrument, Shares Issued (in Shares)</t>
  </si>
  <si>
    <t>Convertible Note One [Member] | Convertible Notes Payable [Member] | Principal [Member]</t>
  </si>
  <si>
    <t>Debt Conversion, Original Debt, Amount</t>
  </si>
  <si>
    <t>Convertible Note One [Member] | Convertible Notes Payable [Member] | Interest [Member]</t>
  </si>
  <si>
    <t>Convertible Note Two [Member] | Convertible Notes Payable [Member]</t>
  </si>
  <si>
    <t>10.00%</t>
  </si>
  <si>
    <t>The note was convertible into shares of common stock of the Company at a price equal to a variable conversion price equal to the lesser of $0.338 per share, or fifty percent (50%) of the lowest trading price after the effective date.</t>
  </si>
  <si>
    <t>Convertible Notes Payable</t>
  </si>
  <si>
    <t>Convertible Note Two [Member] | Convertible Notes Payable [Member] | Principal [Member]</t>
  </si>
  <si>
    <t>Convertible Note Two [Member] | Convertible Notes Payable [Member] | Interest [Member]</t>
  </si>
  <si>
    <t>Convertible Note Three [Member] | Convertible Notes Payable [Member]</t>
  </si>
  <si>
    <t>The note was convertible into shares of common stock of the Company at a price equal to a variable conversion price equal to the lesser of $1.30 per share, or fifty percent (50%) of the lowest trading price after the effective date.</t>
  </si>
  <si>
    <t>Jun. 30,
		2016</t>
  </si>
  <si>
    <t>Debt Instrument, Convertible, Conversion Price (in Dollars per share)</t>
  </si>
  <si>
    <t>Convertible Note Four [Member] | Convertible Notes Payable [Member]</t>
  </si>
  <si>
    <t>Debt Instrument, Payment Terms</t>
  </si>
  <si>
    <t>At the sole discretion of the lender, the lender was able to modify the maturity date to be twelve (12) months from the effective date of each advance.</t>
  </si>
  <si>
    <t>5. ACQUISITION CONVERTIBLE PROMISSORY NOTES (Details) - USD ($) $ / shares in Units, $ in Thousands</t>
  </si>
  <si>
    <t>Feb. 28, 2015</t>
  </si>
  <si>
    <t>5. ACQUISITION CONVERTIBLE PROMISSORY NOTES (Details) [Line Items]</t>
  </si>
  <si>
    <t>Solar United Network, Inc. [Member] | Convertible Debt [Member]</t>
  </si>
  <si>
    <t>The conversion price is $0.52 per share until March 30, 2015, and thereafter the conversion price will be the greater of $0.52 or 50% of the average closing price of the common stock during the ten (10) consecutive trading days following the submission of the conversion notice.</t>
  </si>
  <si>
    <t>Debt Instrument, Term</t>
  </si>
  <si>
    <t>4.00%</t>
  </si>
  <si>
    <t>MD Energy, LLC [Member] | Convertible Debt [Member]</t>
  </si>
  <si>
    <t>The note is convertible into shares of common stock on or after each of the following dates: November 30, 2015, November 30, 2016 and November 30, 2017.</t>
  </si>
  <si>
    <t>Debt Instrument, Convertible, Beneficial Conversion Feature</t>
  </si>
  <si>
    <t>Commencing on March 31, 2015, and on the last day of each quarter thereafter during the first two (2) years of the note, the Company will make quarterly interest only payments to the shareholder for interest accrued on the Note during the quarter. Commencing with the quarter ending on June 30, 2017, the Company will make quarterly payments of interest accrued on the Note during the prior quarter plus $221, with the final payment of all outstanding principal and accrued but unpaid interest on the Note due and payable on February 28, 2020 (the maturity date).</t>
  </si>
  <si>
    <t>Debt Instrument, Periodic Payment</t>
  </si>
  <si>
    <t>Maximum [Member] | MD Energy, LLC [Member] | Convertible Debt [Member]</t>
  </si>
  <si>
    <t>6. CAPITAL STOCK (Details) - USD ($) $ / shares in Units, $ in Thousands</t>
  </si>
  <si>
    <t>Feb. 15, 2015</t>
  </si>
  <si>
    <t>Mar. 31, 2015</t>
  </si>
  <si>
    <t>6. CAPITAL STOCK (Details) [Line Items]</t>
  </si>
  <si>
    <t>Stockholders' Equity, Reverse Stock Split</t>
  </si>
  <si>
    <t>26:1</t>
  </si>
  <si>
    <t>Gross proceeds from issuance of common stock</t>
  </si>
  <si>
    <t>Proceeds from Issuance of Common Stock</t>
  </si>
  <si>
    <t>Stock Issued During Period, Value, Issued for Services</t>
  </si>
  <si>
    <t>Stock Issued During Period, Value, Other</t>
  </si>
  <si>
    <t>Adjustments to Additional Paid in Capital, Other</t>
  </si>
  <si>
    <t>Private Placement [Member]</t>
  </si>
  <si>
    <t>Stock Issued During Period, Shares, New Issues (in Shares)</t>
  </si>
  <si>
    <t>Unit Description</t>
  </si>
  <si>
    <t>Each Unit consisted of one share of the Company&amp;#x2019;s common stock and a warrant to purchase one share of the Company&amp;#x2019;s common stock.</t>
  </si>
  <si>
    <t>Class of Warrant or Right, Exercise Price of Warrants or Rights (in Dollars per share)</t>
  </si>
  <si>
    <t>Stock Issued During Period, Shares, Reverse Stock Splits (in Shares)</t>
  </si>
  <si>
    <t>Stock Issued During Period, Shares, Issued for Services (in Shares)</t>
  </si>
  <si>
    <t>Stock Issued During Period, Shares, Other (in Shares)</t>
  </si>
  <si>
    <t>Stock Issued During Period, Value, Conversion of Convertible Securities</t>
  </si>
  <si>
    <t>Stock Issued for Conversion of Debt [Member] | Principal [Member]</t>
  </si>
  <si>
    <t>Stock Issued for Conversion of Debt [Member] | Interest [Member]</t>
  </si>
  <si>
    <t>Stock Issued for Conversion of Debt [Member] | Common Stock [Member]</t>
  </si>
  <si>
    <t>Stock Issued During Period, Shares, Conversion of Convertible Securities (in Shares)</t>
  </si>
  <si>
    <t>Stock Issued for Cashless Conversion of Warrants [Member] | Common Stock [Member]</t>
  </si>
  <si>
    <t>Minimum [Member] | Stock Issued for Conversion of Debt [Member]</t>
  </si>
  <si>
    <t>Maximum [Member] | Stock Issued for Conversion of Debt [Member]</t>
  </si>
  <si>
    <t>7. OPTIONS AND WARRANTS (Details) - USD ($) $ / shares in Units, $ in Thousands</t>
  </si>
  <si>
    <t>Feb. 01, 2015</t>
  </si>
  <si>
    <t>Dec. 31, 2013</t>
  </si>
  <si>
    <t>7. OPTIONS AND WARRANTS (Details) [Line Items]</t>
  </si>
  <si>
    <t>Share-based Compensation Arrangement by Share-based Payment Award, Options, Outstanding, Number</t>
  </si>
  <si>
    <t>Share-based Compensation (in Dollars)</t>
  </si>
  <si>
    <t>Class of Warrant or Right, Outstanding</t>
  </si>
  <si>
    <t>Class of Warrant or Rights, Granted</t>
  </si>
  <si>
    <t>Share-based Compensation Arrangement by Share-based Payment Award, Award Vesting Period</t>
  </si>
  <si>
    <t>Restricted Stock [Member] | Chief Executive Officer [Member]</t>
  </si>
  <si>
    <t>Share-based Compensation Arrangement by Share-based Payment Award, Number of Shares Authorized</t>
  </si>
  <si>
    <t>Share-based Compensation Arrangement by Share-based Payment Award, Completion of Requirements</t>
  </si>
  <si>
    <t>two of the stages were met, when the Company&amp;#x2019;s market capitalization exceeded $10,000, and the consolidated gross revenue, calculated in accordance with GAAP, equaled or exceeded $10,000 for the trailing twelve month period.</t>
  </si>
  <si>
    <t>Stock Issued During Period, Shares, Restricted Stock Award, Net of Forfeitures</t>
  </si>
  <si>
    <t>Stock Issued During Period, Value, Restricted Stock Award, Net of Forfeitures (in Dollars)</t>
  </si>
  <si>
    <t>Share-based Compensation Arrangement by Share-based Payment Award, Terms of Award</t>
  </si>
  <si>
    <t>If the Company&amp;#x2019;s consolidated net profit, calculated in accordance to GAAP, equals or exceeds $2,000 for a trailing twelve month period, the Company will issue an additional 384,615 shares of the Company&amp;#x2019;s common stock to Mr. Nelson.</t>
  </si>
  <si>
    <t>Restricted Stock [Member] | Investor [Member]</t>
  </si>
  <si>
    <t>The RSGA&amp;#x2019;s provide for the issuance of up to 276,923 shares of the Company&amp;#x2019;s common stock to the Shareholders provided certain milestones are met in certain stages as follows: a) If the Company&amp;#x2019;s aggregate net income from operations, for any trailing four (4) quarters equals or exceeds $2,000, the Company will issue 92,308 shares of common stock; b) If the Company&amp;#x2019;s aggregate net income from operations, for any trailing four (4) quarters exceeds $3,000, the Company will issued 92,308 shares of common stock; c) If the Company&amp;#x2019;s aggregate net income from operations, for any trailing four (4) quarters exceeds $4,000, the Company will issue 92,307. Based on the probability that the first milestone will be achieved during the year 2015 the Company recognized $100 in stock compensation expense. We have not recognized any cost associated with the last two milestones as we are not being able to estimate the probability of such milestones being achieved. As the performance goals are achieved, the shares shall become eligible for vesting and issuance.</t>
  </si>
  <si>
    <t>Restricted Stock [Member] | Employees [Member]</t>
  </si>
  <si>
    <t>The RSGA provides for the issuance of up to 38,462 shares of the Company&amp;#x2019;s common stock provided certain milestones are met in certain stages as follows: a) If the Company&amp;#x2019;s aggregate net income from operations, for any trailing four (4) quarters equals or exceeds $2,000, the Company will issue 12,821 shares of common stock; b) If the Company&amp;#x2019;s aggregate net income from operations, for any trailing four (4) quarters exceeds $3,000, the Company will issued 12,821 shares of common stock; c) If the Company&amp;#x2019;s aggregate net income from operations, for any trailing four (4) quarters exceeds $4,000, the Company will issue 12,820. Based on the probability that the Company will reach the $2,000 in aggregate income for the four (4) trailing quarters, the Company recognized $33 in stock compensation expense. We have not recognized any cost associated with the last two milestones as we are not able to estimate the probability of such milestones being achieved. As the performance goals are achieved, the shares shall become eligible for vesting and issuance.</t>
  </si>
  <si>
    <t>Restricted Stock [Member] | Chief Financial Officer [Member]</t>
  </si>
  <si>
    <t>The RSGA provides for the issuance of up to 115,385 shares of the Company&amp;#x2019;s common stock provided certain milestones are met in certain stages as follows: a) If the Company&amp;#x2019;s aggregate net income from operations, for any trailing four (4) quarters equals or exceeds $2,000, the Company will issue 38,462 shares of common stock; b) If the Company&amp;#x2019;s aggregate net income from operations, for any trailing four (4) quarters exceeds $3,000, the Company will issued 38,462 shares of common stock; c) If the Company&amp;#x2019;s aggregate net income from operations, for any trailing four (4) quarters exceeds $4,000, the Company will issue 38,461. We have not recognized any cost associated as we are not able to estimate the probability of such milestones being achieved. As the performance goals are achieved, the shares shall become eligible for vesting and issuance.</t>
  </si>
  <si>
    <t>Minimum [Member] | Employee Stock Option [Member]</t>
  </si>
  <si>
    <t>Share-based Compensation Arrangement by Share-based Payment Award, Options, Exercise Price of Options (in Dollars per share)</t>
  </si>
  <si>
    <t>7. OPTIONS AND WARRANTS (Details) - Schedule of Share-based Compensation, Stock Options, Activity - 6 months ended Jun. 30, 2015 - $ / shares</t>
  </si>
  <si>
    <t>Schedule of Share-based Compensation, Stock Options, Activity [Abstract]</t>
  </si>
  <si>
    <t>Outstanding, beginning January 1, 2015 (in Shares)</t>
  </si>
  <si>
    <t>Outstanding, beginning January 1, 2015</t>
  </si>
  <si>
    <t>Granted (in Shares)</t>
  </si>
  <si>
    <t>Granted</t>
  </si>
  <si>
    <t>Exercised (in Shares)</t>
  </si>
  <si>
    <t>Exercised</t>
  </si>
  <si>
    <t>Expired (in Shares)</t>
  </si>
  <si>
    <t>Expired</t>
  </si>
  <si>
    <t>Exercisable at the end of June 30, 2015 (in Shares)</t>
  </si>
  <si>
    <t>Exercisable at the end of June 30, 2015</t>
  </si>
  <si>
    <t>Weighted average fair value of options granted during the perio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C7">
        <v>17734834</v>
      </c>
    </row>
    <row spans="1:3" r="8">
      <c t="s" s="4" r="A8">
        <v>12</v>
      </c>
      <c t="s" s="4" r="B8">
        <v>13</v>
      </c>
    </row>
    <row spans="1:3" r="9">
      <c t="s" s="4" r="A9">
        <v>14</v>
      </c>
      <c t="n" s="5" r="B9">
        <v>1172631</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71</v>
      </c>
    </row>
    <row spans="1:2" r="4">
      <c t="s" s="4" r="A4">
        <v>195</v>
      </c>
      <c t="s" s="4" r="B4">
        <v>196</v>
      </c>
    </row>
    <row spans="1:2" r="5">
      <c t="s" s="4" r="A5">
        <v>197</v>
      </c>
      <c t="s" s="4" r="B5">
        <v>198</v>
      </c>
    </row>
    <row spans="1:2" r="6">
      <c t="s" s="4" r="A6">
        <v>199</v>
      </c>
      <c t="s" s="4" r="B6">
        <v>200</v>
      </c>
    </row>
    <row spans="1:2" r="7">
      <c t="s" s="4" r="A7">
        <v>201</v>
      </c>
      <c t="s" s="4" r="B7">
        <v>202</v>
      </c>
    </row>
    <row spans="1:2" r="8">
      <c t="s" s="4" r="A8">
        <v>203</v>
      </c>
      <c t="s" s="4" r="B8">
        <v>204</v>
      </c>
    </row>
    <row spans="1:2" r="9">
      <c t="s" s="4" r="A9">
        <v>205</v>
      </c>
      <c t="s" s="4" r="B9">
        <v>206</v>
      </c>
    </row>
    <row spans="1:2" r="10">
      <c t="s" s="4" r="A10">
        <v>207</v>
      </c>
      <c t="s" s="4" r="B10">
        <v>208</v>
      </c>
    </row>
    <row spans="1:2" r="11">
      <c t="s" s="4" r="A11">
        <v>209</v>
      </c>
      <c t="s" s="4" r="B11">
        <v>210</v>
      </c>
    </row>
    <row spans="1:2" r="12">
      <c t="s" s="4" r="A12">
        <v>211</v>
      </c>
      <c t="s" s="4" r="B12">
        <v>212</v>
      </c>
    </row>
    <row spans="1:2" r="13">
      <c t="s" s="4" r="A13">
        <v>213</v>
      </c>
      <c t="s" s="4" r="B13">
        <v>214</v>
      </c>
    </row>
    <row spans="1:2" r="14">
      <c t="s" s="4" r="A14">
        <v>215</v>
      </c>
      <c t="s" s="4" r="B14">
        <v>216</v>
      </c>
    </row>
    <row spans="1:2" r="15">
      <c t="s" s="4" r="A15">
        <v>217</v>
      </c>
      <c t="s" s="4" r="B15">
        <v>218</v>
      </c>
    </row>
    <row spans="1:2" r="16">
      <c t="s" s="4" r="A16">
        <v>219</v>
      </c>
      <c t="s" s="4" r="B16">
        <v>220</v>
      </c>
    </row>
    <row spans="1:2" r="17">
      <c t="s" s="4" r="A17">
        <v>221</v>
      </c>
      <c t="s" s="4" r="B17">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71</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spans="1:2" r="1">
      <c t="s" s="1" r="A1">
        <v>228</v>
      </c>
      <c t="s" s="2" r="B1">
        <v>1</v>
      </c>
    </row>
    <row spans="1:2" r="2">
      <c t="s" s="2" r="B2">
        <v>2</v>
      </c>
    </row>
    <row spans="1:2" r="3">
      <c t="s" s="3" r="A3">
        <v>229</v>
      </c>
    </row>
    <row spans="1:2" r="4">
      <c t="s" s="4" r="A4">
        <v>230</v>
      </c>
      <c t="s" s="4" r="B4">
        <v>231</v>
      </c>
    </row>
    <row spans="1:2" r="5">
      <c t="s" s="4" r="A5">
        <v>232</v>
      </c>
    </row>
    <row spans="1:2" r="6">
      <c t="s" s="3" r="A6">
        <v>229</v>
      </c>
    </row>
    <row spans="1:2" r="7">
      <c t="s" s="4" r="A7">
        <v>233</v>
      </c>
      <c t="s" s="4" r="B7">
        <v>234</v>
      </c>
    </row>
    <row spans="1:2" r="8">
      <c t="s" s="4" r="A8">
        <v>235</v>
      </c>
    </row>
    <row spans="1:2" r="9">
      <c t="s" s="3" r="A9">
        <v>229</v>
      </c>
    </row>
    <row spans="1:2" r="10">
      <c t="s" s="4" r="A10">
        <v>233</v>
      </c>
      <c t="s" s="4" r="B10">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91</v>
      </c>
    </row>
    <row spans="1:2" r="4">
      <c t="s" s="4" r="A4">
        <v>238</v>
      </c>
      <c t="s" s="4" r="B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s>
  <sheetData>
    <row spans="1:6" r="1">
      <c t="s" s="1" r="A1">
        <v>240</v>
      </c>
      <c t="s" s="2" r="B1">
        <v>74</v>
      </c>
      <c t="s" s="2" r="D1">
        <v>1</v>
      </c>
    </row>
    <row spans="1:6" r="2">
      <c t="s" s="2" r="B2">
        <v>241</v>
      </c>
      <c t="s" s="2" r="C2">
        <v>242</v>
      </c>
      <c t="s" s="2" r="D2">
        <v>243</v>
      </c>
      <c t="s" s="2" r="E2">
        <v>242</v>
      </c>
      <c t="s" s="2" r="F2">
        <v>244</v>
      </c>
    </row>
    <row spans="1:6" r="3">
      <c t="s" s="3" r="A3">
        <v>245</v>
      </c>
    </row>
    <row spans="1:6" r="4">
      <c t="s" s="4" r="A4">
        <v>246</v>
      </c>
      <c t="n" s="7" r="B4">
        <v>1330</v>
      </c>
      <c t="n" s="7" r="D4">
        <v>1330</v>
      </c>
      <c t="n" s="7" r="F4">
        <v>1277</v>
      </c>
    </row>
    <row spans="1:6" r="5">
      <c t="s" s="4" r="A5">
        <v>247</v>
      </c>
      <c t="n" s="5" r="B5">
        <v>1397</v>
      </c>
      <c t="n" s="5" r="D5">
        <v>1397</v>
      </c>
      <c t="n" s="5" r="F5">
        <v>892</v>
      </c>
    </row>
    <row spans="1:6" r="6">
      <c t="s" s="4" r="A6">
        <v>248</v>
      </c>
      <c t="n" s="5" r="B6">
        <v>116</v>
      </c>
      <c t="n" s="7" r="D6">
        <v>116</v>
      </c>
      <c t="n" s="7" r="F6">
        <v>0</v>
      </c>
    </row>
    <row spans="1:6" r="7">
      <c t="s" s="4" r="A7">
        <v>249</v>
      </c>
      <c t="s" s="4" r="D7">
        <v>250</v>
      </c>
    </row>
    <row spans="1:6" r="8">
      <c t="s" s="4" r="A8">
        <v>251</v>
      </c>
      <c t="n" s="5" r="B8">
        <v>11</v>
      </c>
      <c t="n" s="7" r="C8">
        <v>2</v>
      </c>
      <c t="n" s="7" r="D8">
        <v>16</v>
      </c>
      <c t="n" s="7" r="E8">
        <v>3</v>
      </c>
    </row>
    <row spans="1:6" r="9">
      <c t="s" s="4" r="A9">
        <v>252</v>
      </c>
      <c t="n" s="7" r="B9">
        <v>8364</v>
      </c>
      <c t="n" s="7" r="D9">
        <v>8364</v>
      </c>
    </row>
    <row spans="1:6" r="10">
      <c t="s" s="4" r="A10">
        <v>253</v>
      </c>
      <c t="n" s="5" r="D10">
        <v>1</v>
      </c>
    </row>
    <row spans="1:6" r="11">
      <c t="s" s="4" r="A11">
        <v>254</v>
      </c>
    </row>
    <row spans="1:6" r="12">
      <c t="s" s="3" r="A12">
        <v>245</v>
      </c>
    </row>
    <row spans="1:6" r="13">
      <c t="s" s="4" r="A13">
        <v>255</v>
      </c>
      <c t="n" s="5" r="D13">
        <v>957266</v>
      </c>
    </row>
    <row spans="1:6" r="14">
      <c t="s" s="4" r="A14">
        <v>256</v>
      </c>
    </row>
    <row spans="1:6" r="15">
      <c t="s" s="3" r="A15">
        <v>245</v>
      </c>
    </row>
    <row spans="1:6" r="16">
      <c t="s" s="4" r="A16">
        <v>255</v>
      </c>
      <c t="n" s="5" r="D16">
        <v>2997000</v>
      </c>
    </row>
    <row spans="1:6" r="17">
      <c t="s" s="4" r="A17">
        <v>257</v>
      </c>
    </row>
    <row spans="1:6" r="18">
      <c t="s" s="3" r="A18">
        <v>245</v>
      </c>
    </row>
    <row spans="1:6" r="19">
      <c t="s" s="4" r="A19">
        <v>255</v>
      </c>
      <c t="n" s="5" r="D19">
        <v>544374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t="s" s="1" r="A1">
        <v>258</v>
      </c>
      <c t="s" s="2" r="B1">
        <v>1</v>
      </c>
    </row>
    <row spans="1:2" r="2">
      <c t="s" s="2" r="B2">
        <v>2</v>
      </c>
    </row>
    <row spans="1:2" r="3">
      <c t="s" s="4" r="A3">
        <v>259</v>
      </c>
    </row>
    <row spans="1:2" r="4">
      <c t="s" s="3" r="A4">
        <v>260</v>
      </c>
    </row>
    <row spans="1:2" r="5">
      <c t="s" s="4" r="A5">
        <v>261</v>
      </c>
      <c t="s" s="4" r="B5">
        <v>262</v>
      </c>
    </row>
    <row spans="1:2" r="6">
      <c t="s" s="4" r="A6">
        <v>263</v>
      </c>
    </row>
    <row spans="1:2" r="7">
      <c t="s" s="3" r="A7">
        <v>260</v>
      </c>
    </row>
    <row spans="1:2" r="8">
      <c t="s" s="4" r="A8">
        <v>261</v>
      </c>
      <c t="s" s="4" r="B8">
        <v>262</v>
      </c>
    </row>
    <row spans="1:2" r="9">
      <c t="s" s="4" r="A9">
        <v>264</v>
      </c>
    </row>
    <row spans="1:2" r="10">
      <c t="s" s="3" r="A10">
        <v>260</v>
      </c>
    </row>
    <row spans="1:2" r="11">
      <c t="s" s="4" r="A11">
        <v>261</v>
      </c>
      <c t="s" s="4" r="B11">
        <v>265</v>
      </c>
    </row>
    <row spans="1:2" r="12">
      <c t="s" s="4" r="A12">
        <v>266</v>
      </c>
    </row>
    <row spans="1:2" r="13">
      <c t="s" s="3" r="A13">
        <v>260</v>
      </c>
    </row>
    <row spans="1:2" r="14">
      <c t="s" s="4" r="A14">
        <v>261</v>
      </c>
      <c t="s" s="4" r="B14">
        <v>267</v>
      </c>
    </row>
    <row spans="1:2" r="15">
      <c t="s" s="4" r="A15">
        <v>268</v>
      </c>
    </row>
    <row spans="1:2" r="16">
      <c t="s" s="3" r="A16">
        <v>260</v>
      </c>
    </row>
    <row spans="1:2" r="17">
      <c t="s" s="4" r="A17">
        <v>261</v>
      </c>
      <c t="s" s="4" r="B17">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326</v>
      </c>
      <c t="n" s="7" r="C3">
        <v>414</v>
      </c>
    </row>
    <row spans="1:3" r="4">
      <c t="s" s="4" r="A4">
        <v>31</v>
      </c>
      <c t="n" s="5" r="B4">
        <v>37</v>
      </c>
      <c t="n" s="5" r="C4">
        <v>0</v>
      </c>
    </row>
    <row spans="1:3" r="5">
      <c t="s" s="4" r="A5">
        <v>32</v>
      </c>
      <c t="n" s="5" r="B5">
        <v>4933</v>
      </c>
      <c t="n" s="5" r="C5">
        <v>2023</v>
      </c>
    </row>
    <row spans="1:3" r="6">
      <c t="s" s="4" r="A6">
        <v>33</v>
      </c>
      <c t="n" s="5" r="B6">
        <v>17</v>
      </c>
      <c t="n" s="5" r="C6">
        <v>23</v>
      </c>
    </row>
    <row spans="1:3" r="7">
      <c t="s" s="4" r="A7">
        <v>34</v>
      </c>
      <c t="n" s="5" r="B7">
        <v>1330</v>
      </c>
      <c t="n" s="5" r="C7">
        <v>1277</v>
      </c>
    </row>
    <row spans="1:3" r="8">
      <c t="s" s="4" r="A8">
        <v>35</v>
      </c>
      <c t="n" s="5" r="B8">
        <v>453</v>
      </c>
      <c t="n" s="5" r="C8">
        <v>281</v>
      </c>
    </row>
    <row spans="1:3" r="9">
      <c t="s" s="4" r="A9">
        <v>36</v>
      </c>
      <c t="n" s="5" r="B9">
        <v>16096</v>
      </c>
      <c t="n" s="5" r="C9">
        <v>4018</v>
      </c>
    </row>
    <row spans="1:3" r="10">
      <c t="s" s="4" r="A10">
        <v>37</v>
      </c>
      <c t="n" s="5" r="B10">
        <v>187</v>
      </c>
      <c t="n" s="5" r="C10">
        <v>84</v>
      </c>
    </row>
    <row spans="1:3" r="11">
      <c t="s" s="3" r="A11">
        <v>38</v>
      </c>
    </row>
    <row spans="1:3" r="12">
      <c t="s" s="4" r="A12">
        <v>39</v>
      </c>
      <c t="n" s="5" r="B12">
        <v>26</v>
      </c>
      <c t="n" s="5" r="C12">
        <v>20</v>
      </c>
    </row>
    <row spans="1:3" r="13">
      <c t="s" s="4" r="A13">
        <v>40</v>
      </c>
      <c t="n" s="5" r="B13">
        <v>5893</v>
      </c>
      <c t="n" s="5" r="C13">
        <v>2599</v>
      </c>
    </row>
    <row spans="1:3" r="14">
      <c t="s" s="4" r="A14">
        <v>41</v>
      </c>
      <c t="n" s="5" r="B14">
        <v>5919</v>
      </c>
      <c t="n" s="5" r="C14">
        <v>2619</v>
      </c>
    </row>
    <row spans="1:3" r="15">
      <c t="s" s="4" r="A15">
        <v>42</v>
      </c>
      <c t="n" s="5" r="B15">
        <v>22202</v>
      </c>
      <c t="n" s="5" r="C15">
        <v>6721</v>
      </c>
    </row>
    <row spans="1:3" r="16">
      <c t="s" s="3" r="A16">
        <v>43</v>
      </c>
    </row>
    <row spans="1:3" r="17">
      <c t="s" s="4" r="A17">
        <v>44</v>
      </c>
      <c t="n" s="5" r="B17">
        <v>3249</v>
      </c>
      <c t="n" s="5" r="C17">
        <v>1971</v>
      </c>
    </row>
    <row spans="1:3" r="18">
      <c t="s" s="4" r="A18">
        <v>45</v>
      </c>
      <c t="n" s="5" r="B18">
        <v>1397</v>
      </c>
      <c t="n" s="5" r="C18">
        <v>892</v>
      </c>
    </row>
    <row spans="1:3" r="19">
      <c t="s" s="4" r="A19">
        <v>46</v>
      </c>
      <c t="n" s="5" r="B19">
        <v>41</v>
      </c>
      <c t="n" s="5" r="C19">
        <v>52</v>
      </c>
    </row>
    <row spans="1:3" r="20">
      <c t="s" s="4" r="A20">
        <v>47</v>
      </c>
      <c t="n" s="5" r="B20">
        <v>17</v>
      </c>
      <c t="n" s="5" r="C20">
        <v>0</v>
      </c>
    </row>
    <row spans="1:3" r="21">
      <c t="s" s="4" r="A21">
        <v>48</v>
      </c>
      <c t="n" s="5" r="B21">
        <v>0</v>
      </c>
      <c t="n" s="5" r="C21">
        <v>68</v>
      </c>
    </row>
    <row spans="1:3" r="22">
      <c t="s" s="4" r="A22">
        <v>49</v>
      </c>
      <c t="n" s="5" r="B22">
        <v>1172</v>
      </c>
      <c t="n" s="5" r="C22">
        <v>891</v>
      </c>
    </row>
    <row spans="1:3" r="23">
      <c t="s" s="4" r="A23">
        <v>50</v>
      </c>
      <c t="n" s="5" r="B23">
        <v>850</v>
      </c>
      <c t="n" s="5" r="C23">
        <v>887</v>
      </c>
    </row>
    <row spans="1:3" r="24">
      <c t="s" s="4" r="A24">
        <v>51</v>
      </c>
      <c t="n" s="5" r="B24">
        <v>6726</v>
      </c>
      <c t="n" s="5" r="C24">
        <v>4761</v>
      </c>
    </row>
    <row spans="1:3" r="25">
      <c t="s" s="3" r="A25">
        <v>52</v>
      </c>
    </row>
    <row spans="1:3" r="26">
      <c t="s" s="4" r="A26">
        <v>53</v>
      </c>
      <c t="n" s="5" r="B26">
        <v>52</v>
      </c>
      <c t="n" s="5" r="C26">
        <v>0</v>
      </c>
    </row>
    <row spans="1:3" r="27">
      <c t="s" s="4" r="A27">
        <v>54</v>
      </c>
      <c t="n" s="5" r="B27">
        <v>6</v>
      </c>
      <c t="n" s="5" r="C27">
        <v>0</v>
      </c>
    </row>
    <row spans="1:3" r="28">
      <c t="s" s="4" r="A28">
        <v>55</v>
      </c>
      <c t="n" s="5" r="B28">
        <v>58</v>
      </c>
      <c t="n" s="5" r="C28">
        <v>0</v>
      </c>
    </row>
    <row spans="1:3" r="29">
      <c t="s" s="4" r="A29">
        <v>56</v>
      </c>
      <c t="n" s="5" r="B29">
        <v>6784</v>
      </c>
      <c t="n" s="5" r="C29">
        <v>4761</v>
      </c>
    </row>
    <row spans="1:3" r="30">
      <c t="s" s="3" r="A30">
        <v>57</v>
      </c>
    </row>
    <row spans="1:3" r="31">
      <c t="s" s="4" r="A31">
        <v>58</v>
      </c>
      <c t="n" s="5" r="B31">
        <v>0</v>
      </c>
      <c t="n" s="5" r="C31">
        <v>0</v>
      </c>
    </row>
    <row spans="1:3" r="32">
      <c t="s" s="4" r="A32">
        <v>59</v>
      </c>
      <c t="n" s="5" r="B32">
        <v>18</v>
      </c>
      <c t="n" s="5" r="C32">
        <v>14</v>
      </c>
    </row>
    <row spans="1:3" r="33">
      <c t="s" s="4" r="A33">
        <v>60</v>
      </c>
      <c t="n" s="5" r="B33">
        <v>57745</v>
      </c>
      <c t="n" s="5" r="C33">
        <v>42765</v>
      </c>
    </row>
    <row spans="1:3" r="34">
      <c t="s" s="4" r="A34">
        <v>61</v>
      </c>
      <c t="n" s="5" r="B34">
        <v>-42345</v>
      </c>
      <c t="n" s="5" r="C34">
        <v>-40819</v>
      </c>
    </row>
    <row spans="1:3" r="35">
      <c t="s" s="4" r="A35">
        <v>62</v>
      </c>
      <c t="n" s="5" r="B35">
        <v>15418</v>
      </c>
      <c t="n" s="5" r="C35">
        <v>1960</v>
      </c>
    </row>
    <row spans="1:3" r="36">
      <c t="s" s="4" r="A36">
        <v>63</v>
      </c>
      <c t="n" s="7" r="B36">
        <v>22202</v>
      </c>
      <c t="n" s="7" r="C36">
        <v>67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69</v>
      </c>
      <c t="s" s="2" r="B1">
        <v>1</v>
      </c>
    </row>
    <row spans="1:2" r="2">
      <c t="s" s="2" r="B2">
        <v>241</v>
      </c>
    </row>
    <row spans="1:2" r="3">
      <c t="s" s="3" r="A3">
        <v>270</v>
      </c>
    </row>
    <row spans="1:2" r="4">
      <c t="s" s="4" r="A4">
        <v>271</v>
      </c>
      <c t="n" s="7" r="B4">
        <v>68</v>
      </c>
    </row>
    <row spans="1:2" r="5">
      <c t="s" s="4" r="A5">
        <v>272</v>
      </c>
      <c t="n" s="5" r="B5">
        <v>0</v>
      </c>
    </row>
    <row spans="1:2" r="6">
      <c t="s" s="4" r="A6">
        <v>273</v>
      </c>
      <c t="n" s="5" r="B6">
        <v>-76</v>
      </c>
    </row>
    <row spans="1:2" r="7">
      <c t="s" s="4" r="A7">
        <v>274</v>
      </c>
      <c t="n" s="5" r="B7">
        <v>8</v>
      </c>
    </row>
    <row spans="1:2" r="8">
      <c t="s" s="4" r="A8">
        <v>275</v>
      </c>
      <c t="n" s="7" r="B8">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6</v>
      </c>
      <c t="s" s="2" r="B1">
        <v>277</v>
      </c>
      <c t="s" s="2" r="C1">
        <v>278</v>
      </c>
    </row>
    <row spans="1:3" r="2">
      <c t="s" s="4" r="A2">
        <v>232</v>
      </c>
    </row>
    <row spans="1:3" r="3">
      <c t="s" s="3" r="A3">
        <v>279</v>
      </c>
    </row>
    <row spans="1:3" r="4">
      <c t="s" s="4" r="A4">
        <v>280</v>
      </c>
      <c t="s" s="4" r="C4">
        <v>281</v>
      </c>
    </row>
    <row spans="1:3" r="5">
      <c t="s" s="4" r="A5">
        <v>282</v>
      </c>
      <c t="n" s="7" r="C5">
        <v>1062</v>
      </c>
    </row>
    <row spans="1:3" r="6">
      <c t="s" s="4" r="A6">
        <v>283</v>
      </c>
      <c t="n" s="5" r="C6">
        <v>1750</v>
      </c>
    </row>
    <row spans="1:3" r="7">
      <c t="s" s="4" r="A7">
        <v>284</v>
      </c>
      <c t="n" s="7" r="C7">
        <v>2812</v>
      </c>
    </row>
    <row spans="1:3" r="8">
      <c t="s" s="4" r="A8">
        <v>235</v>
      </c>
    </row>
    <row spans="1:3" r="9">
      <c t="s" s="3" r="A9">
        <v>279</v>
      </c>
    </row>
    <row spans="1:3" r="10">
      <c t="s" s="4" r="A10">
        <v>280</v>
      </c>
      <c t="s" s="4" r="B10">
        <v>281</v>
      </c>
    </row>
    <row spans="1:3" r="11">
      <c t="s" s="4" r="A11">
        <v>282</v>
      </c>
      <c t="n" s="7" r="B11">
        <v>850</v>
      </c>
    </row>
    <row spans="1:3" r="12">
      <c t="s" s="4" r="A12">
        <v>283</v>
      </c>
      <c t="n" s="5" r="B12">
        <v>2650</v>
      </c>
    </row>
    <row spans="1:3" r="13">
      <c t="s" s="4" r="A13">
        <v>284</v>
      </c>
      <c t="n" s="5" r="B13">
        <v>3937</v>
      </c>
    </row>
    <row spans="1:3" r="14">
      <c t="s" s="4" r="A14">
        <v>285</v>
      </c>
      <c t="n" s="7" r="B14">
        <v>43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6</v>
      </c>
      <c t="s" s="2" r="B1">
        <v>278</v>
      </c>
      <c t="s" s="2" r="C1">
        <v>2</v>
      </c>
      <c t="s" s="2" r="D1">
        <v>28</v>
      </c>
    </row>
    <row spans="1:4" r="2">
      <c t="s" s="3" r="A2">
        <v>287</v>
      </c>
    </row>
    <row spans="1:4" r="3">
      <c t="s" s="4" r="A3">
        <v>40</v>
      </c>
      <c t="n" s="7" r="C3">
        <v>5893</v>
      </c>
      <c t="n" s="7" r="D3">
        <v>2599</v>
      </c>
    </row>
    <row spans="1:4" r="4">
      <c t="s" s="4" r="A4">
        <v>232</v>
      </c>
    </row>
    <row spans="1:4" r="5">
      <c t="s" s="3" r="A5">
        <v>287</v>
      </c>
    </row>
    <row spans="1:4" r="6">
      <c t="s" s="4" r="A6">
        <v>288</v>
      </c>
      <c t="n" s="7" r="B6">
        <v>1062</v>
      </c>
    </row>
    <row spans="1:4" r="7">
      <c t="s" s="4" r="A7">
        <v>289</v>
      </c>
      <c t="n" s="5" r="B7">
        <v>1750</v>
      </c>
    </row>
    <row spans="1:4" r="8">
      <c t="s" s="4" r="A8">
        <v>290</v>
      </c>
      <c t="n" s="5" r="B8">
        <v>2812</v>
      </c>
    </row>
    <row spans="1:4" r="9">
      <c t="s" s="4" r="A9">
        <v>291</v>
      </c>
      <c t="n" s="5" r="B9">
        <v>1253</v>
      </c>
    </row>
    <row spans="1:4" r="10">
      <c t="s" s="4" r="A10">
        <v>292</v>
      </c>
      <c t="n" s="5" r="B10">
        <v>-1040</v>
      </c>
    </row>
    <row spans="1:4" r="11">
      <c t="s" s="4" r="A11">
        <v>293</v>
      </c>
      <c t="n" s="5" r="B11">
        <v>213</v>
      </c>
    </row>
    <row spans="1:4" r="12">
      <c t="s" s="4" r="A12">
        <v>40</v>
      </c>
      <c t="n" s="5" r="B12">
        <v>2599</v>
      </c>
    </row>
    <row spans="1:4" r="13">
      <c t="s" s="4" r="A13">
        <v>290</v>
      </c>
      <c t="n" s="7" r="B13">
        <v>281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6</v>
      </c>
      <c t="s" s="2" r="B1">
        <v>277</v>
      </c>
      <c t="s" s="2" r="C1">
        <v>2</v>
      </c>
      <c t="s" s="2" r="D1">
        <v>28</v>
      </c>
    </row>
    <row spans="1:4" r="2">
      <c t="s" s="3" r="A2">
        <v>287</v>
      </c>
    </row>
    <row spans="1:4" r="3">
      <c t="s" s="4" r="A3">
        <v>40</v>
      </c>
      <c t="n" s="7" r="C3">
        <v>5893</v>
      </c>
      <c t="n" s="7" r="D3">
        <v>2599</v>
      </c>
    </row>
    <row spans="1:4" r="4">
      <c t="s" s="4" r="A4">
        <v>235</v>
      </c>
    </row>
    <row spans="1:4" r="5">
      <c t="s" s="3" r="A5">
        <v>287</v>
      </c>
    </row>
    <row spans="1:4" r="6">
      <c t="s" s="4" r="A6">
        <v>288</v>
      </c>
      <c t="n" s="7" r="B6">
        <v>850</v>
      </c>
    </row>
    <row spans="1:4" r="7">
      <c t="s" s="4" r="A7">
        <v>294</v>
      </c>
      <c t="n" s="5" r="B7">
        <v>437</v>
      </c>
    </row>
    <row spans="1:4" r="8">
      <c t="s" s="4" r="A8">
        <v>289</v>
      </c>
      <c t="n" s="5" r="B8">
        <v>2650</v>
      </c>
    </row>
    <row spans="1:4" r="9">
      <c t="s" s="4" r="A9">
        <v>290</v>
      </c>
      <c t="n" s="5" r="B9">
        <v>3937</v>
      </c>
    </row>
    <row spans="1:4" r="10">
      <c t="s" s="4" r="A10">
        <v>291</v>
      </c>
      <c t="n" s="5" r="B10">
        <v>1442</v>
      </c>
    </row>
    <row spans="1:4" r="11">
      <c t="s" s="4" r="A11">
        <v>292</v>
      </c>
      <c t="n" s="5" r="B11">
        <v>-799</v>
      </c>
    </row>
    <row spans="1:4" r="12">
      <c t="s" s="4" r="A12">
        <v>293</v>
      </c>
      <c t="n" s="5" r="B12">
        <v>643</v>
      </c>
    </row>
    <row spans="1:4" r="13">
      <c t="s" s="4" r="A13">
        <v>40</v>
      </c>
      <c t="n" s="5" r="B13">
        <v>3294</v>
      </c>
    </row>
    <row spans="1:4" r="14">
      <c t="s" s="4" r="A14">
        <v>290</v>
      </c>
      <c t="n" s="7" r="B14">
        <v>393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5</v>
      </c>
      <c t="s" s="2" r="B1">
        <v>1</v>
      </c>
    </row>
    <row spans="1:3" r="2">
      <c t="s" s="2" r="B2">
        <v>2</v>
      </c>
      <c t="s" s="2" r="C2">
        <v>75</v>
      </c>
    </row>
    <row spans="1:3" r="3">
      <c t="s" s="3" r="A3">
        <v>296</v>
      </c>
    </row>
    <row spans="1:3" r="4">
      <c t="s" s="4" r="A4">
        <v>297</v>
      </c>
      <c t="n" s="7" r="B4">
        <v>18180</v>
      </c>
      <c t="n" s="7" r="C4">
        <v>11154</v>
      </c>
    </row>
    <row spans="1:3" r="5">
      <c t="s" s="4" r="A5">
        <v>133</v>
      </c>
      <c t="n" s="7" r="B5">
        <v>-1553</v>
      </c>
      <c t="n" s="7" r="C5">
        <v>-3950</v>
      </c>
    </row>
    <row spans="1:3" r="6">
      <c t="s" s="4" r="A6">
        <v>298</v>
      </c>
      <c t="n" s="9" r="B6">
        <v>-0.09</v>
      </c>
      <c t="n" s="8" r="C6">
        <v>-0.3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14"/>
  </cols>
  <sheetData>
    <row spans="1:11" r="1">
      <c t="s" s="1" r="A1">
        <v>299</v>
      </c>
      <c t="s" s="2" r="B1">
        <v>300</v>
      </c>
      <c t="s" s="2" r="C1">
        <v>301</v>
      </c>
      <c t="s" s="2" r="D1">
        <v>278</v>
      </c>
      <c t="s" s="2" r="E1">
        <v>302</v>
      </c>
      <c t="s" s="2" r="F1">
        <v>303</v>
      </c>
      <c t="s" s="2" r="G1">
        <v>304</v>
      </c>
      <c t="s" s="2" r="H1">
        <v>2</v>
      </c>
      <c t="s" s="2" r="I1">
        <v>75</v>
      </c>
      <c t="s" s="2" r="J1">
        <v>28</v>
      </c>
      <c t="s" s="2" r="K1">
        <v>305</v>
      </c>
    </row>
    <row spans="1:11" r="2">
      <c t="s" s="3" r="A2">
        <v>306</v>
      </c>
    </row>
    <row spans="1:11" r="3">
      <c t="s" s="4" r="A3">
        <v>307</v>
      </c>
      <c t="n" s="7" r="H3">
        <v>0</v>
      </c>
      <c t="n" s="7" r="I3">
        <v>1465</v>
      </c>
    </row>
    <row spans="1:11" r="4">
      <c t="s" s="4" r="A4">
        <v>308</v>
      </c>
      <c t="n" s="7" r="H4">
        <v>625</v>
      </c>
      <c t="n" s="7" r="I4">
        <v>2038</v>
      </c>
    </row>
    <row spans="1:11" r="5">
      <c t="s" s="4" r="A5">
        <v>309</v>
      </c>
    </row>
    <row spans="1:11" r="6">
      <c t="s" s="3" r="A6">
        <v>306</v>
      </c>
    </row>
    <row spans="1:11" r="7">
      <c t="s" s="4" r="A7">
        <v>310</v>
      </c>
      <c t="s" s="4" r="F7">
        <v>311</v>
      </c>
    </row>
    <row spans="1:11" r="8">
      <c t="s" s="4" r="A8">
        <v>312</v>
      </c>
      <c t="n" s="7" r="F8">
        <v>8</v>
      </c>
    </row>
    <row spans="1:11" r="9">
      <c t="s" s="4" r="A9">
        <v>307</v>
      </c>
      <c t="n" s="7" r="F9">
        <v>8</v>
      </c>
    </row>
    <row spans="1:11" r="10">
      <c t="s" s="4" r="A10">
        <v>313</v>
      </c>
      <c t="s" s="4" r="F10">
        <v>314</v>
      </c>
    </row>
    <row spans="1:11" r="11">
      <c t="s" s="4" r="A11">
        <v>315</v>
      </c>
      <c t="s" s="4" r="F11">
        <v>316</v>
      </c>
    </row>
    <row spans="1:11" r="12">
      <c t="s" s="4" r="A12">
        <v>317</v>
      </c>
      <c t="n" s="5" r="H12">
        <v>16987</v>
      </c>
    </row>
    <row spans="1:11" r="13">
      <c t="s" s="4" r="A13">
        <v>318</v>
      </c>
    </row>
    <row spans="1:11" r="14">
      <c t="s" s="3" r="A14">
        <v>306</v>
      </c>
    </row>
    <row spans="1:11" r="15">
      <c t="s" s="4" r="A15">
        <v>319</v>
      </c>
      <c t="n" s="7" r="H15">
        <v>8</v>
      </c>
    </row>
    <row spans="1:11" r="16">
      <c t="s" s="4" r="A16">
        <v>320</v>
      </c>
    </row>
    <row spans="1:11" r="17">
      <c t="s" s="3" r="A17">
        <v>306</v>
      </c>
    </row>
    <row spans="1:11" r="18">
      <c t="s" s="4" r="A18">
        <v>319</v>
      </c>
      <c t="n" s="7" r="H18">
        <v>1</v>
      </c>
    </row>
    <row spans="1:11" r="19">
      <c t="s" s="4" r="A19">
        <v>321</v>
      </c>
    </row>
    <row spans="1:11" r="20">
      <c t="s" s="3" r="A20">
        <v>306</v>
      </c>
    </row>
    <row spans="1:11" r="21">
      <c t="s" s="4" r="A21">
        <v>310</v>
      </c>
      <c t="s" s="4" r="E21">
        <v>322</v>
      </c>
    </row>
    <row spans="1:11" r="22">
      <c t="s" s="4" r="A22">
        <v>312</v>
      </c>
      <c t="n" s="7" r="E22">
        <v>100</v>
      </c>
    </row>
    <row spans="1:11" r="23">
      <c t="s" s="4" r="A23">
        <v>307</v>
      </c>
      <c t="n" s="7" r="E23">
        <v>90</v>
      </c>
    </row>
    <row spans="1:11" r="24">
      <c t="s" s="4" r="A24">
        <v>313</v>
      </c>
      <c t="s" s="4" r="E24">
        <v>323</v>
      </c>
    </row>
    <row spans="1:11" r="25">
      <c t="s" s="4" r="A25">
        <v>317</v>
      </c>
      <c t="n" s="5" r="B25">
        <v>192543</v>
      </c>
      <c t="n" s="5" r="H25">
        <v>97633</v>
      </c>
    </row>
    <row spans="1:11" r="26">
      <c t="s" s="4" r="A26">
        <v>324</v>
      </c>
      <c t="n" s="7" r="J26">
        <v>30</v>
      </c>
    </row>
    <row spans="1:11" r="27">
      <c t="s" s="4" r="A27">
        <v>325</v>
      </c>
    </row>
    <row spans="1:11" r="28">
      <c t="s" s="3" r="A28">
        <v>306</v>
      </c>
    </row>
    <row spans="1:11" r="29">
      <c t="s" s="4" r="A29">
        <v>319</v>
      </c>
      <c t="n" s="7" r="B29">
        <v>60</v>
      </c>
      <c t="n" s="7" r="H29">
        <v>30</v>
      </c>
    </row>
    <row spans="1:11" r="30">
      <c t="s" s="4" r="A30">
        <v>326</v>
      </c>
    </row>
    <row spans="1:11" r="31">
      <c t="s" s="3" r="A31">
        <v>306</v>
      </c>
    </row>
    <row spans="1:11" r="32">
      <c t="s" s="4" r="A32">
        <v>319</v>
      </c>
      <c t="n" s="7" r="B32">
        <v>5</v>
      </c>
      <c t="n" s="5" r="H32">
        <v>3</v>
      </c>
    </row>
    <row spans="1:11" r="33">
      <c t="s" s="4" r="A33">
        <v>327</v>
      </c>
    </row>
    <row spans="1:11" r="34">
      <c t="s" s="3" r="A34">
        <v>306</v>
      </c>
    </row>
    <row spans="1:11" r="35">
      <c t="s" s="4" r="A35">
        <v>310</v>
      </c>
      <c t="s" s="4" r="D35">
        <v>322</v>
      </c>
    </row>
    <row spans="1:11" r="36">
      <c t="s" s="4" r="A36">
        <v>312</v>
      </c>
      <c t="n" s="7" r="D36">
        <v>750</v>
      </c>
    </row>
    <row spans="1:11" r="37">
      <c t="s" s="4" r="A37">
        <v>307</v>
      </c>
      <c t="n" s="7" r="D37">
        <v>750</v>
      </c>
    </row>
    <row spans="1:11" r="38">
      <c t="s" s="4" r="A38">
        <v>313</v>
      </c>
      <c t="s" s="4" r="D38">
        <v>328</v>
      </c>
    </row>
    <row spans="1:11" r="39">
      <c t="s" s="4" r="A39">
        <v>315</v>
      </c>
      <c t="s" s="4" r="D39">
        <v>329</v>
      </c>
    </row>
    <row spans="1:11" r="40">
      <c t="s" s="4" r="A40">
        <v>330</v>
      </c>
      <c t="n" s="8" r="K40">
        <v>0.338</v>
      </c>
    </row>
    <row spans="1:11" r="41">
      <c t="s" s="4" r="A41">
        <v>308</v>
      </c>
      <c t="n" s="5" r="H41">
        <v>60</v>
      </c>
    </row>
    <row spans="1:11" r="42">
      <c t="s" s="4" r="A42">
        <v>331</v>
      </c>
    </row>
    <row spans="1:11" r="43">
      <c t="s" s="3" r="A43">
        <v>306</v>
      </c>
    </row>
    <row spans="1:11" r="44">
      <c t="s" s="4" r="A44">
        <v>310</v>
      </c>
      <c t="s" s="4" r="C44">
        <v>322</v>
      </c>
    </row>
    <row spans="1:11" r="45">
      <c t="s" s="4" r="A45">
        <v>312</v>
      </c>
      <c t="n" s="7" r="C45">
        <v>100</v>
      </c>
    </row>
    <row spans="1:11" r="46">
      <c t="s" s="4" r="A46">
        <v>307</v>
      </c>
      <c t="n" s="7" r="C46">
        <v>20</v>
      </c>
      <c t="n" s="7" r="G46">
        <v>80</v>
      </c>
      <c t="n" s="7" r="J46">
        <v>100</v>
      </c>
    </row>
    <row spans="1:11" r="47">
      <c t="s" s="4" r="A47">
        <v>313</v>
      </c>
      <c t="s" s="4" r="C47">
        <v>328</v>
      </c>
    </row>
    <row spans="1:11" r="48">
      <c t="s" s="4" r="A48">
        <v>315</v>
      </c>
      <c t="s" s="4" r="C48">
        <v>329</v>
      </c>
    </row>
    <row spans="1:11" r="49">
      <c t="s" s="4" r="A49">
        <v>330</v>
      </c>
      <c t="n" s="8" r="C49">
        <v>0.338</v>
      </c>
    </row>
    <row spans="1:11" r="50">
      <c t="s" s="4" r="A50">
        <v>308</v>
      </c>
      <c t="n" s="7" r="H50">
        <v>8</v>
      </c>
    </row>
    <row spans="1:11" r="51">
      <c t="s" s="4" r="A51">
        <v>332</v>
      </c>
      <c t="s" s="4" r="C51">
        <v>33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s>
  <sheetData>
    <row spans="1:7" r="1">
      <c t="s" s="1" r="A1">
        <v>334</v>
      </c>
      <c t="s" s="2" r="B1">
        <v>335</v>
      </c>
      <c t="s" s="2" r="C1">
        <v>278</v>
      </c>
      <c t="s" s="2" r="D1">
        <v>304</v>
      </c>
      <c t="s" s="2" r="E1">
        <v>2</v>
      </c>
      <c t="s" s="2" r="F1">
        <v>75</v>
      </c>
      <c t="s" s="2" r="G1">
        <v>277</v>
      </c>
    </row>
    <row spans="1:7" r="2">
      <c t="s" s="3" r="A2">
        <v>336</v>
      </c>
    </row>
    <row spans="1:7" r="3">
      <c t="s" s="4" r="A3">
        <v>308</v>
      </c>
      <c t="n" s="7" r="E3">
        <v>625</v>
      </c>
      <c t="n" s="7" r="F3">
        <v>2038</v>
      </c>
    </row>
    <row spans="1:7" r="4">
      <c t="s" s="4" r="A4">
        <v>232</v>
      </c>
    </row>
    <row spans="1:7" r="5">
      <c t="s" s="3" r="A5">
        <v>336</v>
      </c>
    </row>
    <row spans="1:7" r="6">
      <c t="s" s="4" r="A6">
        <v>280</v>
      </c>
      <c t="s" s="4" r="C6">
        <v>281</v>
      </c>
    </row>
    <row spans="1:7" r="7">
      <c t="s" s="4" r="A7">
        <v>337</v>
      </c>
    </row>
    <row spans="1:7" r="8">
      <c t="s" s="3" r="A8">
        <v>336</v>
      </c>
    </row>
    <row spans="1:7" r="9">
      <c t="s" s="4" r="A9">
        <v>312</v>
      </c>
      <c t="n" s="7" r="C9">
        <v>1750</v>
      </c>
    </row>
    <row spans="1:7" r="10">
      <c t="s" s="4" r="A10">
        <v>313</v>
      </c>
      <c t="s" s="4" r="C10">
        <v>338</v>
      </c>
    </row>
    <row spans="1:7" r="11">
      <c t="s" s="4" r="A11">
        <v>339</v>
      </c>
      <c t="s" s="4" r="C11">
        <v>262</v>
      </c>
    </row>
    <row spans="1:7" r="12">
      <c t="s" s="4" r="A12">
        <v>310</v>
      </c>
      <c t="s" s="4" r="C12">
        <v>340</v>
      </c>
    </row>
    <row spans="1:7" r="13">
      <c t="s" s="4" r="A13">
        <v>319</v>
      </c>
      <c t="n" s="7" r="D13">
        <v>625</v>
      </c>
      <c t="n" s="7" r="E13">
        <v>275</v>
      </c>
    </row>
    <row spans="1:7" r="14">
      <c t="s" s="4" r="A14">
        <v>317</v>
      </c>
      <c t="n" s="5" r="D14">
        <v>1201923</v>
      </c>
      <c t="n" s="5" r="E14">
        <v>528846</v>
      </c>
    </row>
    <row spans="1:7" r="15">
      <c t="s" s="4" r="A15">
        <v>324</v>
      </c>
      <c t="n" s="7" r="E15">
        <v>850</v>
      </c>
      <c t="n" s="7" r="F15">
        <v>1125</v>
      </c>
    </row>
    <row spans="1:7" r="16">
      <c t="s" s="4" r="A16">
        <v>308</v>
      </c>
      <c t="n" s="5" r="E16">
        <v>234</v>
      </c>
    </row>
    <row spans="1:7" r="17">
      <c t="s" s="4" r="A17">
        <v>235</v>
      </c>
    </row>
    <row spans="1:7" r="18">
      <c t="s" s="3" r="A18">
        <v>336</v>
      </c>
    </row>
    <row spans="1:7" r="19">
      <c t="s" s="4" r="A19">
        <v>280</v>
      </c>
      <c t="s" s="4" r="G19">
        <v>281</v>
      </c>
    </row>
    <row spans="1:7" r="20">
      <c t="s" s="4" r="A20">
        <v>341</v>
      </c>
    </row>
    <row spans="1:7" r="21">
      <c t="s" s="3" r="A21">
        <v>336</v>
      </c>
    </row>
    <row spans="1:7" r="22">
      <c t="s" s="4" r="A22">
        <v>312</v>
      </c>
      <c t="n" s="7" r="B22">
        <v>2650</v>
      </c>
    </row>
    <row spans="1:7" r="23">
      <c t="s" s="4" r="A23">
        <v>313</v>
      </c>
      <c t="s" s="4" r="B23">
        <v>342</v>
      </c>
    </row>
    <row spans="1:7" r="24">
      <c t="s" s="4" r="A24">
        <v>310</v>
      </c>
      <c t="s" s="4" r="B24">
        <v>340</v>
      </c>
    </row>
    <row spans="1:7" r="25">
      <c t="s" s="4" r="A25">
        <v>308</v>
      </c>
      <c t="n" s="7" r="E25">
        <v>322</v>
      </c>
    </row>
    <row spans="1:7" r="26">
      <c t="s" s="4" r="A26">
        <v>330</v>
      </c>
      <c t="n" s="9" r="B26">
        <v>2.6</v>
      </c>
    </row>
    <row spans="1:7" r="27">
      <c t="s" s="4" r="A27">
        <v>343</v>
      </c>
      <c t="n" s="7" r="B27">
        <v>2650</v>
      </c>
    </row>
    <row spans="1:7" r="28">
      <c t="s" s="4" r="A28">
        <v>332</v>
      </c>
      <c t="s" s="4" r="B28">
        <v>344</v>
      </c>
    </row>
    <row spans="1:7" r="29">
      <c t="s" s="4" r="A29">
        <v>345</v>
      </c>
      <c t="n" s="7" r="B29">
        <v>221</v>
      </c>
    </row>
    <row spans="1:7" r="30">
      <c t="s" s="4" r="A30">
        <v>346</v>
      </c>
    </row>
    <row spans="1:7" r="31">
      <c t="s" s="3" r="A31">
        <v>336</v>
      </c>
    </row>
    <row spans="1:7" r="32">
      <c t="s" s="4" r="A32">
        <v>330</v>
      </c>
      <c t="n" s="9" r="B32">
        <v>3.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s="1" r="A1">
        <v>347</v>
      </c>
      <c t="s" s="2" r="B1">
        <v>348</v>
      </c>
      <c t="s" s="2" r="C1">
        <v>349</v>
      </c>
      <c t="s" s="2" r="D1">
        <v>2</v>
      </c>
      <c t="s" s="2" r="E1">
        <v>75</v>
      </c>
    </row>
    <row spans="1:5" r="2">
      <c t="s" s="3" r="A2">
        <v>350</v>
      </c>
    </row>
    <row spans="1:5" r="3">
      <c t="s" s="4" r="A3">
        <v>351</v>
      </c>
      <c t="s" s="4" r="B3">
        <v>352</v>
      </c>
    </row>
    <row spans="1:5" r="4">
      <c t="s" s="4" r="A4">
        <v>353</v>
      </c>
      <c t="n" s="7" r="C4">
        <v>12450</v>
      </c>
    </row>
    <row spans="1:5" r="5">
      <c t="s" s="4" r="A5">
        <v>354</v>
      </c>
      <c t="n" s="7" r="C5">
        <v>11215</v>
      </c>
      <c t="n" s="7" r="D5">
        <v>11579</v>
      </c>
      <c t="n" s="7" r="E5">
        <v>0</v>
      </c>
    </row>
    <row spans="1:5" r="6">
      <c t="s" s="4" r="A6">
        <v>355</v>
      </c>
      <c t="n" s="5" r="D6">
        <v>239</v>
      </c>
    </row>
    <row spans="1:5" r="7">
      <c t="s" s="4" r="A7">
        <v>356</v>
      </c>
      <c t="n" s="5" r="D7">
        <v>3</v>
      </c>
    </row>
    <row spans="1:5" r="8">
      <c t="s" s="4" r="A8">
        <v>357</v>
      </c>
      <c t="n" s="7" r="D8">
        <v>39</v>
      </c>
    </row>
    <row spans="1:5" r="9">
      <c t="s" s="4" r="A9">
        <v>358</v>
      </c>
    </row>
    <row spans="1:5" r="10">
      <c t="s" s="3" r="A10">
        <v>350</v>
      </c>
    </row>
    <row spans="1:5" r="11">
      <c t="s" s="4" r="A11">
        <v>359</v>
      </c>
      <c t="n" s="5" r="C11">
        <v>3000000</v>
      </c>
    </row>
    <row spans="1:5" r="12">
      <c t="s" s="4" r="A12">
        <v>360</v>
      </c>
      <c t="s" s="4" r="C12">
        <v>361</v>
      </c>
    </row>
    <row spans="1:5" r="13">
      <c t="s" s="4" r="A13">
        <v>362</v>
      </c>
      <c t="n" s="9" r="C13">
        <v>4.15</v>
      </c>
      <c t="n" s="9" r="D13">
        <v>4.15</v>
      </c>
    </row>
    <row spans="1:5" r="14">
      <c t="s" s="4" r="A14">
        <v>110</v>
      </c>
    </row>
    <row spans="1:5" r="15">
      <c t="s" s="3" r="A15">
        <v>350</v>
      </c>
    </row>
    <row spans="1:5" r="16">
      <c t="s" s="4" r="A16">
        <v>363</v>
      </c>
      <c t="n" s="5" r="C16">
        <v>3004</v>
      </c>
      <c t="n" s="5" r="D16">
        <v>3004</v>
      </c>
    </row>
    <row spans="1:5" r="17">
      <c t="s" s="4" r="A17">
        <v>359</v>
      </c>
      <c t="n" s="5" r="D17">
        <v>3000000</v>
      </c>
    </row>
    <row spans="1:5" r="18">
      <c t="s" s="4" r="A18">
        <v>364</v>
      </c>
      <c t="n" s="5" r="D18">
        <v>57529</v>
      </c>
    </row>
    <row spans="1:5" r="19">
      <c t="s" s="4" r="A19">
        <v>365</v>
      </c>
      <c t="n" s="5" r="D19">
        <v>11583</v>
      </c>
    </row>
    <row spans="1:5" r="20">
      <c t="s" s="4" r="A20">
        <v>105</v>
      </c>
    </row>
    <row spans="1:5" r="21">
      <c t="s" s="3" r="A21">
        <v>350</v>
      </c>
    </row>
    <row spans="1:5" r="22">
      <c t="s" s="4" r="A22">
        <v>317</v>
      </c>
      <c t="n" s="5" r="D22">
        <v>643465</v>
      </c>
    </row>
    <row spans="1:5" r="23">
      <c t="s" s="4" r="A23">
        <v>366</v>
      </c>
      <c t="n" s="7" r="D23">
        <v>317</v>
      </c>
    </row>
    <row spans="1:5" r="24">
      <c t="s" s="4" r="A24">
        <v>367</v>
      </c>
    </row>
    <row spans="1:5" r="25">
      <c t="s" s="3" r="A25">
        <v>350</v>
      </c>
    </row>
    <row spans="1:5" r="26">
      <c t="s" s="4" r="A26">
        <v>319</v>
      </c>
      <c t="n" s="5" r="D26">
        <v>313</v>
      </c>
    </row>
    <row spans="1:5" r="27">
      <c t="s" s="4" r="A27">
        <v>368</v>
      </c>
    </row>
    <row spans="1:5" r="28">
      <c t="s" s="3" r="A28">
        <v>350</v>
      </c>
    </row>
    <row spans="1:5" r="29">
      <c t="s" s="4" r="A29">
        <v>319</v>
      </c>
      <c t="n" s="7" r="D29">
        <v>4</v>
      </c>
    </row>
    <row spans="1:5" r="30">
      <c t="s" s="4" r="A30">
        <v>369</v>
      </c>
    </row>
    <row spans="1:5" r="31">
      <c t="s" s="3" r="A31">
        <v>350</v>
      </c>
    </row>
    <row spans="1:5" r="32">
      <c t="s" s="4" r="A32">
        <v>370</v>
      </c>
      <c t="n" s="5" r="D32">
        <v>643465</v>
      </c>
    </row>
    <row spans="1:5" r="33">
      <c t="s" s="4" r="A33">
        <v>366</v>
      </c>
      <c t="n" s="7" r="D33">
        <v>1</v>
      </c>
    </row>
    <row spans="1:5" r="34">
      <c t="s" s="4" r="A34">
        <v>108</v>
      </c>
    </row>
    <row spans="1:5" r="35">
      <c t="s" s="3" r="A35">
        <v>350</v>
      </c>
    </row>
    <row spans="1:5" r="36">
      <c t="s" s="4" r="A36">
        <v>366</v>
      </c>
      <c t="n" s="7" r="D36">
        <v>12</v>
      </c>
    </row>
    <row spans="1:5" r="37">
      <c t="s" s="4" r="A37">
        <v>371</v>
      </c>
    </row>
    <row spans="1:5" r="38">
      <c t="s" s="3" r="A38">
        <v>350</v>
      </c>
    </row>
    <row spans="1:5" r="39">
      <c t="s" s="4" r="A39">
        <v>370</v>
      </c>
      <c t="n" s="5" r="D39">
        <v>3000</v>
      </c>
    </row>
    <row spans="1:5" r="40">
      <c t="s" s="4" r="A40">
        <v>372</v>
      </c>
    </row>
    <row spans="1:5" r="41">
      <c t="s" s="3" r="A41">
        <v>350</v>
      </c>
    </row>
    <row spans="1:5" r="42">
      <c t="s" s="4" r="A42">
        <v>330</v>
      </c>
      <c t="n" s="8" r="D42">
        <v>0.338</v>
      </c>
    </row>
    <row spans="1:5" r="43">
      <c t="s" s="4" r="A43">
        <v>373</v>
      </c>
    </row>
    <row spans="1:5" r="44">
      <c t="s" s="3" r="A44">
        <v>350</v>
      </c>
    </row>
    <row spans="1:5" r="45">
      <c t="s" s="4" r="A45">
        <v>330</v>
      </c>
      <c t="n" s="9" r="D45">
        <v>0.5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80"/>
    <col customWidth="1" max="7" min="7" width="80"/>
    <col customWidth="1" max="8" min="8" width="14"/>
  </cols>
  <sheetData>
    <row spans="1:8" r="1">
      <c t="s" s="1" r="A1">
        <v>374</v>
      </c>
      <c t="s" s="2" r="B1">
        <v>375</v>
      </c>
      <c t="s" s="2" r="C1">
        <v>2</v>
      </c>
      <c t="s" s="2" r="D1">
        <v>75</v>
      </c>
      <c t="s" s="2" r="E1">
        <v>305</v>
      </c>
      <c t="s" s="2" r="F1">
        <v>28</v>
      </c>
      <c t="s" s="2" r="G1">
        <v>376</v>
      </c>
      <c t="s" s="2" r="H1">
        <v>349</v>
      </c>
    </row>
    <row spans="1:8" r="2">
      <c t="s" s="3" r="A2">
        <v>377</v>
      </c>
    </row>
    <row spans="1:8" r="3">
      <c t="s" s="4" r="A3">
        <v>378</v>
      </c>
      <c t="n" s="5" r="C3">
        <v>957266</v>
      </c>
      <c t="n" s="5" r="F3">
        <v>957266</v>
      </c>
    </row>
    <row spans="1:8" r="4">
      <c t="s" s="4" r="A4">
        <v>379</v>
      </c>
      <c t="n" s="7" r="C4">
        <v>75</v>
      </c>
      <c t="n" s="7" r="D4">
        <v>599</v>
      </c>
    </row>
    <row spans="1:8" r="5">
      <c t="s" s="4" r="A5">
        <v>380</v>
      </c>
      <c t="n" s="5" r="C5">
        <v>2997000</v>
      </c>
    </row>
    <row spans="1:8" r="6">
      <c t="s" s="4" r="A6">
        <v>358</v>
      </c>
    </row>
    <row spans="1:8" r="7">
      <c t="s" s="3" r="A7">
        <v>377</v>
      </c>
    </row>
    <row spans="1:8" r="8">
      <c t="s" s="4" r="A8">
        <v>381</v>
      </c>
      <c t="n" s="5" r="C8">
        <v>3000000</v>
      </c>
    </row>
    <row spans="1:8" r="9">
      <c t="s" s="4" r="A9">
        <v>362</v>
      </c>
      <c t="n" s="9" r="C9">
        <v>4.15</v>
      </c>
      <c t="n" s="9" r="H9">
        <v>4.15</v>
      </c>
    </row>
    <row spans="1:8" r="10">
      <c t="s" s="4" r="A10">
        <v>254</v>
      </c>
    </row>
    <row spans="1:8" r="11">
      <c t="s" s="3" r="A11">
        <v>377</v>
      </c>
    </row>
    <row spans="1:8" r="12">
      <c t="s" s="4" r="A12">
        <v>382</v>
      </c>
      <c t="s" s="4" r="C12">
        <v>267</v>
      </c>
    </row>
    <row spans="1:8" r="13">
      <c t="s" s="4" r="A13">
        <v>383</v>
      </c>
    </row>
    <row spans="1:8" r="14">
      <c t="s" s="3" r="A14">
        <v>377</v>
      </c>
    </row>
    <row spans="1:8" r="15">
      <c t="s" s="4" r="A15">
        <v>384</v>
      </c>
      <c t="n" s="5" r="G15">
        <v>769230</v>
      </c>
    </row>
    <row spans="1:8" r="16">
      <c t="s" s="4" r="A16">
        <v>385</v>
      </c>
      <c t="s" s="4" r="E16">
        <v>386</v>
      </c>
    </row>
    <row spans="1:8" r="17">
      <c t="s" s="4" r="A17">
        <v>387</v>
      </c>
      <c t="n" s="5" r="F17">
        <v>384615</v>
      </c>
    </row>
    <row spans="1:8" r="18">
      <c t="s" s="4" r="A18">
        <v>388</v>
      </c>
      <c t="n" s="7" r="F18">
        <v>786</v>
      </c>
    </row>
    <row spans="1:8" r="19">
      <c t="s" s="4" r="A19">
        <v>389</v>
      </c>
      <c t="s" s="4" r="G19">
        <v>390</v>
      </c>
    </row>
    <row spans="1:8" r="20">
      <c t="s" s="4" r="A20">
        <v>391</v>
      </c>
    </row>
    <row spans="1:8" r="21">
      <c t="s" s="3" r="A21">
        <v>377</v>
      </c>
    </row>
    <row spans="1:8" r="22">
      <c t="s" s="4" r="A22">
        <v>384</v>
      </c>
      <c t="n" s="5" r="F22">
        <v>276923</v>
      </c>
    </row>
    <row spans="1:8" r="23">
      <c t="s" s="4" r="A23">
        <v>389</v>
      </c>
      <c t="s" s="4" r="F23">
        <v>392</v>
      </c>
    </row>
    <row spans="1:8" r="24">
      <c t="s" s="4" r="A24">
        <v>379</v>
      </c>
      <c t="n" s="7" r="F24">
        <v>100</v>
      </c>
    </row>
    <row spans="1:8" r="25">
      <c t="s" s="4" r="A25">
        <v>393</v>
      </c>
    </row>
    <row spans="1:8" r="26">
      <c t="s" s="3" r="A26">
        <v>377</v>
      </c>
    </row>
    <row spans="1:8" r="27">
      <c t="s" s="4" r="A27">
        <v>384</v>
      </c>
      <c t="n" s="5" r="F27">
        <v>38462</v>
      </c>
    </row>
    <row spans="1:8" r="28">
      <c t="s" s="4" r="A28">
        <v>389</v>
      </c>
      <c t="s" s="4" r="F28">
        <v>394</v>
      </c>
    </row>
    <row spans="1:8" r="29">
      <c t="s" s="4" r="A29">
        <v>379</v>
      </c>
      <c t="n" s="7" r="F29">
        <v>33</v>
      </c>
    </row>
    <row spans="1:8" r="30">
      <c t="s" s="4" r="A30">
        <v>395</v>
      </c>
    </row>
    <row spans="1:8" r="31">
      <c t="s" s="3" r="A31">
        <v>377</v>
      </c>
    </row>
    <row spans="1:8" r="32">
      <c t="s" s="4" r="A32">
        <v>384</v>
      </c>
      <c t="n" s="5" r="B32">
        <v>115385</v>
      </c>
    </row>
    <row spans="1:8" r="33">
      <c t="s" s="4" r="A33">
        <v>389</v>
      </c>
      <c t="s" s="4" r="B33">
        <v>396</v>
      </c>
    </row>
    <row spans="1:8" r="34">
      <c t="s" s="4" r="A34">
        <v>397</v>
      </c>
    </row>
    <row spans="1:8" r="35">
      <c t="s" s="3" r="A35">
        <v>377</v>
      </c>
    </row>
    <row spans="1:8" r="36">
      <c t="s" s="4" r="A36">
        <v>398</v>
      </c>
      <c t="n" s="9" r="C36">
        <v>0.2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spans="1:2" r="1">
      <c t="s" s="1" r="A1">
        <v>399</v>
      </c>
      <c t="s" s="2" r="B1">
        <v>113</v>
      </c>
    </row>
    <row spans="1:2" r="2">
      <c t="s" s="3" r="A2">
        <v>400</v>
      </c>
    </row>
    <row spans="1:2" r="3">
      <c t="s" s="4" r="A3">
        <v>401</v>
      </c>
      <c t="n" s="5" r="B3">
        <v>957266</v>
      </c>
    </row>
    <row spans="1:2" r="4">
      <c t="s" s="4" r="A4">
        <v>402</v>
      </c>
      <c t="n" s="8" r="B4">
        <v>0.909</v>
      </c>
    </row>
    <row spans="1:2" r="5">
      <c t="s" s="4" r="A5">
        <v>403</v>
      </c>
      <c t="n" s="5" r="B5">
        <v>0</v>
      </c>
    </row>
    <row spans="1:2" r="6">
      <c t="s" s="4" r="A6">
        <v>404</v>
      </c>
      <c t="n" s="7" r="B6">
        <v>0</v>
      </c>
    </row>
    <row spans="1:2" r="7">
      <c t="s" s="4" r="A7">
        <v>405</v>
      </c>
      <c t="n" s="5" r="B7">
        <v>0</v>
      </c>
    </row>
    <row spans="1:2" r="8">
      <c t="s" s="4" r="A8">
        <v>406</v>
      </c>
      <c t="n" s="7" r="B8">
        <v>0</v>
      </c>
    </row>
    <row spans="1:2" r="9">
      <c t="s" s="4" r="A9">
        <v>407</v>
      </c>
      <c t="n" s="5" r="B9">
        <v>0</v>
      </c>
    </row>
    <row spans="1:2" r="10">
      <c t="s" s="4" r="A10">
        <v>408</v>
      </c>
      <c t="n" s="7" r="B10">
        <v>0</v>
      </c>
    </row>
    <row spans="1:2" r="11">
      <c t="s" s="4" r="A11">
        <v>401</v>
      </c>
      <c t="n" s="5" r="B11">
        <v>957266</v>
      </c>
    </row>
    <row spans="1:2" r="12">
      <c t="s" s="4" r="A12">
        <v>402</v>
      </c>
      <c t="n" s="8" r="B12">
        <v>0.909</v>
      </c>
    </row>
    <row spans="1:2" r="13">
      <c t="s" s="4" r="A13">
        <v>409</v>
      </c>
      <c t="n" s="5" r="B13">
        <v>885684</v>
      </c>
    </row>
    <row spans="1:2" r="14">
      <c t="s" s="4" r="A14">
        <v>410</v>
      </c>
      <c t="n" s="8" r="B14">
        <v>0.922</v>
      </c>
    </row>
    <row spans="1:2" r="15">
      <c t="s" s="4" r="A15">
        <v>411</v>
      </c>
      <c t="n" s="7" r="B15">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8</v>
      </c>
    </row>
    <row spans="1:3" r="2">
      <c t="s" s="4" r="A2">
        <v>65</v>
      </c>
      <c t="n" s="7" r="B2">
        <v>2328</v>
      </c>
      <c t="n" s="7" r="C2">
        <v>234</v>
      </c>
    </row>
    <row spans="1:3" r="3">
      <c t="s" s="4" r="A3">
        <v>66</v>
      </c>
      <c t="n" s="7" r="B3">
        <v>0</v>
      </c>
      <c t="n" s="7" r="C3">
        <v>627</v>
      </c>
    </row>
    <row spans="1:3" r="4">
      <c t="s" s="4" r="A4">
        <v>67</v>
      </c>
      <c t="n" s="8" r="B4">
        <v>0.001</v>
      </c>
      <c t="n" s="8" r="C4">
        <v>0.001</v>
      </c>
    </row>
    <row spans="1:3" r="5">
      <c t="s" s="4" r="A5">
        <v>68</v>
      </c>
      <c t="n" s="5" r="B5">
        <v>5000000</v>
      </c>
      <c t="n" s="5" r="C5">
        <v>5000000</v>
      </c>
    </row>
    <row spans="1:3" r="6">
      <c t="s" s="4" r="A6">
        <v>69</v>
      </c>
      <c t="n" s="8" r="B6">
        <v>0.001</v>
      </c>
      <c t="n" s="8" r="C6">
        <v>0.001</v>
      </c>
    </row>
    <row spans="1:3" r="7">
      <c t="s" s="4" r="A7">
        <v>70</v>
      </c>
      <c t="n" s="5" r="B7">
        <v>1000000000</v>
      </c>
      <c t="n" s="5" r="C7">
        <v>1000000000</v>
      </c>
    </row>
    <row spans="1:3" r="8">
      <c t="s" s="4" r="A8">
        <v>71</v>
      </c>
      <c t="n" s="5" r="B8">
        <v>17734834</v>
      </c>
      <c t="n" s="5" r="C8">
        <v>14016252</v>
      </c>
    </row>
    <row spans="1:3" r="9">
      <c t="s" s="4" r="A9">
        <v>72</v>
      </c>
      <c t="n" s="5" r="B9">
        <v>17734834</v>
      </c>
      <c t="n" s="5" r="C9">
        <v>140162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4" r="A3">
        <v>76</v>
      </c>
      <c t="n" s="7" r="B3">
        <v>11004</v>
      </c>
      <c t="n" s="7" r="C3">
        <v>7471</v>
      </c>
      <c t="n" s="7" r="D3">
        <v>16663</v>
      </c>
      <c t="n" s="7" r="E3">
        <v>8518</v>
      </c>
    </row>
    <row spans="1:5" r="4">
      <c t="s" s="4" r="A4">
        <v>77</v>
      </c>
      <c t="n" s="5" r="B4">
        <v>7551</v>
      </c>
      <c t="n" s="5" r="C4">
        <v>5439</v>
      </c>
      <c t="n" s="5" r="D4">
        <v>11269</v>
      </c>
      <c t="n" s="5" r="E4">
        <v>6210</v>
      </c>
    </row>
    <row spans="1:5" r="5">
      <c t="s" s="4" r="A5">
        <v>78</v>
      </c>
      <c t="n" s="5" r="B5">
        <v>3453</v>
      </c>
      <c t="n" s="5" r="C5">
        <v>2032</v>
      </c>
      <c t="n" s="5" r="D5">
        <v>5394</v>
      </c>
      <c t="n" s="5" r="E5">
        <v>2308</v>
      </c>
    </row>
    <row spans="1:5" r="6">
      <c t="s" s="3" r="A6">
        <v>79</v>
      </c>
    </row>
    <row spans="1:5" r="7">
      <c t="s" s="4" r="A7">
        <v>80</v>
      </c>
      <c t="n" s="5" r="B7">
        <v>1241</v>
      </c>
      <c t="n" s="5" r="C7">
        <v>432</v>
      </c>
      <c t="n" s="5" r="D7">
        <v>2354</v>
      </c>
      <c t="n" s="5" r="E7">
        <v>619</v>
      </c>
    </row>
    <row spans="1:5" r="8">
      <c t="s" s="4" r="A8">
        <v>81</v>
      </c>
      <c t="n" s="5" r="B8">
        <v>2045</v>
      </c>
      <c t="n" s="5" r="C8">
        <v>804</v>
      </c>
      <c t="n" s="5" r="D8">
        <v>3855</v>
      </c>
      <c t="n" s="5" r="E8">
        <v>1759</v>
      </c>
    </row>
    <row spans="1:5" r="9">
      <c t="s" s="4" r="A9">
        <v>82</v>
      </c>
      <c t="n" s="5" r="B9">
        <v>22</v>
      </c>
      <c t="n" s="5" r="C9">
        <v>32</v>
      </c>
      <c t="n" s="5" r="D9">
        <v>47</v>
      </c>
      <c t="n" s="5" r="E9">
        <v>61</v>
      </c>
    </row>
    <row spans="1:5" r="10">
      <c t="s" s="4" r="A10">
        <v>83</v>
      </c>
      <c t="n" s="5" r="B10">
        <v>11</v>
      </c>
      <c t="n" s="5" r="C10">
        <v>2</v>
      </c>
      <c t="n" s="5" r="D10">
        <v>16</v>
      </c>
      <c t="n" s="5" r="E10">
        <v>3</v>
      </c>
    </row>
    <row spans="1:5" r="11">
      <c t="s" s="4" r="A11">
        <v>84</v>
      </c>
      <c t="n" s="5" r="B11">
        <v>3319</v>
      </c>
      <c t="n" s="5" r="C11">
        <v>1270</v>
      </c>
      <c t="n" s="5" r="D11">
        <v>6272</v>
      </c>
      <c t="n" s="5" r="E11">
        <v>2442</v>
      </c>
    </row>
    <row spans="1:5" r="12">
      <c t="s" s="4" r="A12">
        <v>85</v>
      </c>
      <c t="n" s="5" r="B12">
        <v>134</v>
      </c>
      <c t="n" s="5" r="C12">
        <v>762</v>
      </c>
      <c t="n" s="5" r="D12">
        <v>-878</v>
      </c>
      <c t="n" s="5" r="E12">
        <v>-134</v>
      </c>
    </row>
    <row spans="1:5" r="13">
      <c t="s" s="3" r="A13">
        <v>86</v>
      </c>
    </row>
    <row spans="1:5" r="14">
      <c t="s" s="4" r="A14">
        <v>87</v>
      </c>
      <c t="n" s="5" r="B14">
        <v>10</v>
      </c>
      <c t="n" s="5" r="C14">
        <v>0</v>
      </c>
      <c t="n" s="5" r="D14">
        <v>10</v>
      </c>
      <c t="n" s="5" r="E14">
        <v>0</v>
      </c>
    </row>
    <row spans="1:5" r="15">
      <c t="s" s="4" r="A15">
        <v>88</v>
      </c>
      <c t="n" s="5" r="B15">
        <v>0</v>
      </c>
      <c t="n" s="5" r="C15">
        <v>-7</v>
      </c>
      <c t="n" s="5" r="D15">
        <v>0</v>
      </c>
      <c t="n" s="5" r="E15">
        <v>-7</v>
      </c>
    </row>
    <row spans="1:5" r="16">
      <c t="s" s="4" r="A16">
        <v>89</v>
      </c>
      <c t="n" s="5" r="B16">
        <v>0</v>
      </c>
      <c t="n" s="5" r="C16">
        <v>0</v>
      </c>
      <c t="n" s="5" r="D16">
        <v>-3</v>
      </c>
      <c t="n" s="5" r="E16">
        <v>0</v>
      </c>
    </row>
    <row spans="1:5" r="17">
      <c t="s" s="4" r="A17">
        <v>90</v>
      </c>
      <c t="n" s="5" r="B17">
        <v>0</v>
      </c>
      <c t="n" s="5" r="C17">
        <v>297</v>
      </c>
      <c t="n" s="5" r="D17">
        <v>68</v>
      </c>
      <c t="n" s="5" r="E17">
        <v>-1541</v>
      </c>
    </row>
    <row spans="1:5" r="18">
      <c t="s" s="4" r="A18">
        <v>91</v>
      </c>
      <c t="n" s="5" r="B18">
        <v>-266</v>
      </c>
      <c t="n" s="5" r="C18">
        <v>-828</v>
      </c>
      <c t="n" s="5" r="D18">
        <v>-723</v>
      </c>
      <c t="n" s="5" r="E18">
        <v>-2133</v>
      </c>
    </row>
    <row spans="1:5" r="19">
      <c t="s" s="4" r="A19">
        <v>92</v>
      </c>
      <c t="n" s="5" r="B19">
        <v>-256</v>
      </c>
      <c t="n" s="5" r="C19">
        <v>-538</v>
      </c>
      <c t="n" s="5" r="D19">
        <v>-648</v>
      </c>
      <c t="n" s="5" r="E19">
        <v>-3681</v>
      </c>
    </row>
    <row spans="1:5" r="20">
      <c t="s" s="4" r="A20">
        <v>93</v>
      </c>
      <c t="n" s="5" r="B20">
        <v>-122</v>
      </c>
      <c t="n" s="5" r="C20">
        <v>224</v>
      </c>
      <c t="n" s="5" r="D20">
        <v>-1526</v>
      </c>
      <c t="n" s="5" r="E20">
        <v>-3815</v>
      </c>
    </row>
    <row spans="1:5" r="21">
      <c t="s" s="4" r="A21">
        <v>94</v>
      </c>
      <c t="n" s="5" r="B21">
        <v>0</v>
      </c>
      <c t="n" s="5" r="C21">
        <v>0</v>
      </c>
      <c t="n" s="5" r="D21">
        <v>0</v>
      </c>
      <c t="n" s="5" r="E21">
        <v>0</v>
      </c>
    </row>
    <row spans="1:5" r="22">
      <c t="s" s="4" r="A22">
        <v>95</v>
      </c>
      <c t="n" s="7" r="B22">
        <v>-122</v>
      </c>
      <c t="n" s="7" r="C22">
        <v>224</v>
      </c>
      <c t="n" s="7" r="D22">
        <v>-1526</v>
      </c>
      <c t="n" s="7" r="E22">
        <v>-3815</v>
      </c>
    </row>
    <row spans="1:5" r="23">
      <c t="s" s="3" r="A23">
        <v>96</v>
      </c>
    </row>
    <row spans="1:5" r="24">
      <c t="s" s="4" r="A24">
        <v>97</v>
      </c>
      <c t="n" s="9" r="B24">
        <v>-0.01</v>
      </c>
      <c t="n" s="9" r="C24">
        <v>0.02</v>
      </c>
      <c t="n" s="9" r="D24">
        <v>-0.09</v>
      </c>
      <c t="n" s="9" r="E24">
        <v>-0.37</v>
      </c>
    </row>
    <row spans="1:5" r="25">
      <c t="s" s="4" r="A25">
        <v>98</v>
      </c>
      <c t="n" s="9" r="B25">
        <v>-0.01</v>
      </c>
      <c t="n" s="9" r="C25">
        <v>0.02</v>
      </c>
      <c t="n" s="9" r="D25">
        <v>-0.09</v>
      </c>
      <c t="n" s="9" r="E25">
        <v>-0.37</v>
      </c>
    </row>
    <row spans="1:5" r="26">
      <c t="s" s="3" r="A26">
        <v>99</v>
      </c>
    </row>
    <row spans="1:5" r="27">
      <c t="s" s="4" r="A27">
        <v>100</v>
      </c>
      <c t="n" s="5" r="B27">
        <v>17724113</v>
      </c>
      <c t="n" s="5" r="C27">
        <v>11221613</v>
      </c>
      <c t="n" s="5" r="D27">
        <v>16127649</v>
      </c>
      <c t="n" s="5" r="E27">
        <v>10352742</v>
      </c>
    </row>
    <row spans="1:5" r="28">
      <c t="s" s="4" r="A28">
        <v>101</v>
      </c>
      <c t="n" s="5" r="B28">
        <v>17724113</v>
      </c>
      <c t="n" s="5" r="C28">
        <v>14750205</v>
      </c>
      <c t="n" s="5" r="D28">
        <v>16127649</v>
      </c>
      <c t="n" s="5" r="E28">
        <v>103527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66"/>
    <col customWidth="1" max="3" min="3" width="80"/>
    <col customWidth="1" max="4" min="4" width="45"/>
    <col customWidth="1" max="5" min="5" width="79"/>
    <col customWidth="1" max="6" min="6" width="80"/>
    <col customWidth="1" max="7" min="7" width="58"/>
    <col customWidth="1" max="8" min="8" width="25"/>
    <col customWidth="1" max="9" min="9" width="22"/>
    <col customWidth="1" max="10" min="10" width="36"/>
    <col customWidth="1" max="11" min="11" width="27"/>
    <col customWidth="1" max="12" min="12" width="10"/>
  </cols>
  <sheetData>
    <row spans="1:12" r="1">
      <c t="s" s="1" r="A1">
        <v>102</v>
      </c>
      <c t="s" s="2" r="B1">
        <v>103</v>
      </c>
      <c t="s" s="2" r="C1">
        <v>104</v>
      </c>
      <c t="s" s="2" r="D1">
        <v>105</v>
      </c>
      <c t="s" s="2" r="E1">
        <v>106</v>
      </c>
      <c t="s" s="2" r="F1">
        <v>107</v>
      </c>
      <c t="s" s="2" r="G1">
        <v>108</v>
      </c>
      <c t="s" s="2" r="H1">
        <v>109</v>
      </c>
      <c t="s" s="2" r="I1">
        <v>110</v>
      </c>
      <c t="s" s="2" r="J1">
        <v>111</v>
      </c>
      <c t="s" s="2" r="K1">
        <v>112</v>
      </c>
      <c t="s" s="2" r="L1">
        <v>113</v>
      </c>
    </row>
    <row spans="1:12" r="2">
      <c t="s" s="4" r="A2">
        <v>114</v>
      </c>
      <c t="n" s="7" r="H2">
        <v>0</v>
      </c>
      <c t="n" s="7" r="I2">
        <v>14</v>
      </c>
      <c t="n" s="7" r="J2">
        <v>42766</v>
      </c>
      <c t="n" s="7" r="K2">
        <v>-40819</v>
      </c>
      <c t="n" s="7" r="L2">
        <v>1960</v>
      </c>
    </row>
    <row spans="1:12" r="3">
      <c t="s" s="4" r="A3">
        <v>115</v>
      </c>
      <c t="n" s="5" r="H3">
        <v>0</v>
      </c>
      <c t="n" s="5" r="I3">
        <v>14016252</v>
      </c>
    </row>
    <row spans="1:12" r="4">
      <c t="s" s="4" r="A4">
        <v>116</v>
      </c>
      <c t="n" s="7" r="I4">
        <v>3</v>
      </c>
      <c t="n" s="5" r="J4">
        <v>11576</v>
      </c>
      <c t="n" s="5" r="L4">
        <v>11579</v>
      </c>
    </row>
    <row spans="1:12" r="5">
      <c t="s" s="4" r="A5">
        <v>117</v>
      </c>
      <c t="n" s="5" r="I5">
        <v>3000000</v>
      </c>
    </row>
    <row spans="1:12" r="6">
      <c t="s" s="4" r="A6">
        <v>118</v>
      </c>
      <c t="n" s="7" r="B6">
        <v>1</v>
      </c>
      <c t="n" s="7" r="C6">
        <v>316</v>
      </c>
      <c t="n" s="7" r="D6">
        <v>317</v>
      </c>
      <c t="n" s="7" r="F6">
        <v>12</v>
      </c>
      <c t="n" s="7" r="G6">
        <v>12</v>
      </c>
    </row>
    <row spans="1:12" r="7">
      <c t="s" s="4" r="A7">
        <v>119</v>
      </c>
      <c t="n" s="5" r="B7">
        <v>643465</v>
      </c>
      <c t="n" s="5" r="E7">
        <v>3000</v>
      </c>
    </row>
    <row spans="1:12" r="8">
      <c t="s" s="4" r="A8">
        <v>120</v>
      </c>
      <c t="n" s="5" r="J8">
        <v>75</v>
      </c>
      <c t="n" s="5" r="L8">
        <v>75</v>
      </c>
    </row>
    <row spans="1:12" r="9">
      <c t="s" s="4" r="A9">
        <v>121</v>
      </c>
      <c t="n" s="5" r="J9">
        <v>39</v>
      </c>
      <c t="n" s="5" r="L9">
        <v>39</v>
      </c>
    </row>
    <row spans="1:12" r="10">
      <c t="s" s="4" r="A10">
        <v>122</v>
      </c>
      <c t="n" s="5" r="J10">
        <v>2719</v>
      </c>
      <c t="n" s="5" r="L10">
        <v>2719</v>
      </c>
    </row>
    <row spans="1:12" r="11">
      <c t="s" s="4" r="A11">
        <v>123</v>
      </c>
      <c t="n" s="5" r="I11">
        <v>3004</v>
      </c>
    </row>
    <row spans="1:12" r="12">
      <c t="s" s="4" r="A12">
        <v>124</v>
      </c>
      <c t="n" s="5" r="K12">
        <v>-1526</v>
      </c>
      <c t="n" s="5" r="L12">
        <v>-1526</v>
      </c>
    </row>
    <row spans="1:12" r="13">
      <c t="s" s="4" r="A13">
        <v>125</v>
      </c>
      <c t="n" s="5" r="J13">
        <v>239</v>
      </c>
      <c t="n" s="5" r="L13">
        <v>239</v>
      </c>
    </row>
    <row spans="1:12" r="14">
      <c t="s" s="4" r="A14">
        <v>126</v>
      </c>
      <c t="n" s="5" r="I14">
        <v>57529</v>
      </c>
    </row>
    <row spans="1:12" r="15">
      <c t="s" s="4" r="A15">
        <v>127</v>
      </c>
      <c t="n" s="5" r="J15">
        <v>3</v>
      </c>
      <c t="n" s="5" r="L15">
        <v>3</v>
      </c>
    </row>
    <row spans="1:12" r="16">
      <c t="s" s="4" r="A16">
        <v>128</v>
      </c>
      <c t="n" s="5" r="I16">
        <v>11583</v>
      </c>
    </row>
    <row spans="1:12" r="17">
      <c t="s" s="4" r="A17">
        <v>129</v>
      </c>
      <c t="n" s="7" r="H17">
        <v>0</v>
      </c>
      <c t="n" s="7" r="I17">
        <v>18</v>
      </c>
      <c t="n" s="7" r="J17">
        <v>57745</v>
      </c>
      <c t="n" s="7" r="K17">
        <v>-42345</v>
      </c>
      <c t="n" s="7" r="L17">
        <v>15418</v>
      </c>
    </row>
    <row spans="1:12" r="18">
      <c t="s" s="4" r="A18">
        <v>130</v>
      </c>
      <c t="n" s="5" r="H18">
        <v>0</v>
      </c>
      <c t="n" s="5" r="I18">
        <v>177348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75</v>
      </c>
    </row>
    <row spans="1:3" r="3">
      <c t="s" s="3" r="A3">
        <v>132</v>
      </c>
    </row>
    <row spans="1:3" r="4">
      <c t="s" s="4" r="A4">
        <v>133</v>
      </c>
      <c t="n" s="7" r="B4">
        <v>-1526</v>
      </c>
      <c t="n" s="7" r="C4">
        <v>-3815</v>
      </c>
    </row>
    <row spans="1:3" r="5">
      <c t="s" s="3" r="A5">
        <v>134</v>
      </c>
    </row>
    <row spans="1:3" r="6">
      <c t="s" s="4" r="A6">
        <v>83</v>
      </c>
      <c t="n" s="5" r="B6">
        <v>16</v>
      </c>
      <c t="n" s="5" r="C6">
        <v>3</v>
      </c>
    </row>
    <row spans="1:3" r="7">
      <c t="s" s="4" r="A7">
        <v>120</v>
      </c>
      <c t="n" s="5" r="B7">
        <v>75</v>
      </c>
      <c t="n" s="5" r="C7">
        <v>599</v>
      </c>
    </row>
    <row spans="1:3" r="8">
      <c t="s" s="4" r="A8">
        <v>135</v>
      </c>
      <c t="n" s="5" r="B8">
        <v>242</v>
      </c>
      <c t="n" s="5" r="C8">
        <v>0</v>
      </c>
    </row>
    <row spans="1:3" r="9">
      <c t="s" s="4" r="A9">
        <v>136</v>
      </c>
      <c t="n" s="5" r="B9">
        <v>-68</v>
      </c>
      <c t="n" s="5" r="C9">
        <v>1541</v>
      </c>
    </row>
    <row spans="1:3" r="10">
      <c t="s" s="4" r="A10">
        <v>137</v>
      </c>
      <c t="n" s="5" r="B10">
        <v>625</v>
      </c>
      <c t="n" s="5" r="C10">
        <v>2038</v>
      </c>
    </row>
    <row spans="1:3" r="11">
      <c t="s" s="3" r="A11">
        <v>138</v>
      </c>
    </row>
    <row spans="1:3" r="12">
      <c t="s" s="4" r="A12">
        <v>32</v>
      </c>
      <c t="n" s="5" r="B12">
        <v>-1996</v>
      </c>
      <c t="n" s="5" r="C12">
        <v>-245</v>
      </c>
    </row>
    <row spans="1:3" r="13">
      <c t="s" s="4" r="A13">
        <v>33</v>
      </c>
      <c t="n" s="5" r="B13">
        <v>6</v>
      </c>
      <c t="n" s="5" r="C13">
        <v>-13</v>
      </c>
    </row>
    <row spans="1:3" r="14">
      <c t="s" s="4" r="A14">
        <v>35</v>
      </c>
      <c t="n" s="5" r="B14">
        <v>-148</v>
      </c>
      <c t="n" s="5" r="C14">
        <v>109</v>
      </c>
    </row>
    <row spans="1:3" r="15">
      <c t="s" s="4" r="A15">
        <v>139</v>
      </c>
      <c t="n" s="5" r="B15">
        <v>3</v>
      </c>
      <c t="n" s="5" r="C15">
        <v>-2317</v>
      </c>
    </row>
    <row spans="1:3" r="16">
      <c t="s" s="4" r="A16">
        <v>31</v>
      </c>
      <c t="n" s="5" r="B16">
        <v>-37</v>
      </c>
      <c t="n" s="5" r="C16">
        <v>1</v>
      </c>
    </row>
    <row spans="1:3" r="17">
      <c t="s" s="4" r="A17">
        <v>140</v>
      </c>
      <c t="n" s="5" r="B17">
        <v>573</v>
      </c>
      <c t="n" s="5" r="C17">
        <v>1553</v>
      </c>
    </row>
    <row spans="1:3" r="18">
      <c t="s" s="4" r="A18">
        <v>141</v>
      </c>
      <c t="n" s="5" r="B18">
        <v>491</v>
      </c>
      <c t="n" s="5" r="C18">
        <v>1083</v>
      </c>
    </row>
    <row spans="1:3" r="19">
      <c t="s" s="4" r="A19">
        <v>142</v>
      </c>
      <c t="n" s="5" r="B19">
        <v>-11</v>
      </c>
      <c t="n" s="5" r="C19">
        <v>0</v>
      </c>
    </row>
    <row spans="1:3" r="20">
      <c t="s" s="4" r="A20">
        <v>143</v>
      </c>
      <c t="n" s="5" r="B20">
        <v>6</v>
      </c>
      <c t="n" s="5" r="C20">
        <v>-195</v>
      </c>
    </row>
    <row spans="1:3" r="21">
      <c t="s" s="4" r="A21">
        <v>144</v>
      </c>
      <c t="n" s="5" r="B21">
        <v>-1749</v>
      </c>
      <c t="n" s="5" r="C21">
        <v>342</v>
      </c>
    </row>
    <row spans="1:3" r="22">
      <c t="s" s="3" r="A22">
        <v>145</v>
      </c>
    </row>
    <row spans="1:3" r="23">
      <c t="s" s="4" r="A23">
        <v>146</v>
      </c>
      <c t="n" s="5" r="B23">
        <v>-921</v>
      </c>
      <c t="n" s="5" r="C23">
        <v>-572</v>
      </c>
    </row>
    <row spans="1:3" r="24">
      <c t="s" s="4" r="A24">
        <v>147</v>
      </c>
      <c t="n" s="5" r="B24">
        <v>-43</v>
      </c>
      <c t="n" s="5" r="C24">
        <v>-16</v>
      </c>
    </row>
    <row spans="1:3" r="25">
      <c t="s" s="4" r="A25">
        <v>148</v>
      </c>
      <c t="n" s="5" r="B25">
        <v>-964</v>
      </c>
      <c t="n" s="5" r="C25">
        <v>-588</v>
      </c>
    </row>
    <row spans="1:3" r="26">
      <c t="s" s="3" r="A26">
        <v>149</v>
      </c>
    </row>
    <row spans="1:3" r="27">
      <c t="s" s="4" r="A27">
        <v>150</v>
      </c>
      <c t="n" s="5" r="B27">
        <v>-5</v>
      </c>
      <c t="n" s="5" r="C27">
        <v>0</v>
      </c>
    </row>
    <row spans="1:3" r="28">
      <c t="s" s="4" r="A28">
        <v>151</v>
      </c>
      <c t="n" s="5" r="B28">
        <v>0</v>
      </c>
      <c t="n" s="5" r="C28">
        <v>1465</v>
      </c>
    </row>
    <row spans="1:3" r="29">
      <c t="s" s="4" r="A29">
        <v>152</v>
      </c>
      <c t="n" s="5" r="B29">
        <v>12</v>
      </c>
      <c t="n" s="5" r="C29">
        <v>0</v>
      </c>
    </row>
    <row spans="1:3" r="30">
      <c t="s" s="4" r="A30">
        <v>153</v>
      </c>
      <c t="n" s="5" r="B30">
        <v>39</v>
      </c>
      <c t="n" s="5" r="C30">
        <v>0</v>
      </c>
    </row>
    <row spans="1:3" r="31">
      <c t="s" s="4" r="A31">
        <v>154</v>
      </c>
      <c t="n" s="5" r="B31">
        <v>11579</v>
      </c>
      <c t="n" s="5" r="C31">
        <v>0</v>
      </c>
    </row>
    <row spans="1:3" r="32">
      <c t="s" s="4" r="A32">
        <v>155</v>
      </c>
      <c t="n" s="5" r="B32">
        <v>11625</v>
      </c>
      <c t="n" s="5" r="C32">
        <v>1465</v>
      </c>
    </row>
    <row spans="1:3" r="33">
      <c t="s" s="4" r="A33">
        <v>156</v>
      </c>
      <c t="n" s="5" r="B33">
        <v>8912</v>
      </c>
      <c t="n" s="5" r="C33">
        <v>1219</v>
      </c>
    </row>
    <row spans="1:3" r="34">
      <c t="s" s="4" r="A34">
        <v>157</v>
      </c>
      <c t="n" s="5" r="B34">
        <v>414</v>
      </c>
      <c t="n" s="5" r="C34">
        <v>10</v>
      </c>
    </row>
    <row spans="1:3" r="35">
      <c t="s" s="4" r="A35">
        <v>158</v>
      </c>
      <c t="n" s="5" r="B35">
        <v>9326</v>
      </c>
      <c t="n" s="5" r="C35">
        <v>1229</v>
      </c>
    </row>
    <row spans="1:3" r="36">
      <c t="s" s="3" r="A36">
        <v>159</v>
      </c>
    </row>
    <row spans="1:3" r="37">
      <c t="s" s="4" r="A37">
        <v>160</v>
      </c>
      <c t="n" s="5" r="B37">
        <v>0</v>
      </c>
      <c t="n" s="5" r="C37">
        <v>0</v>
      </c>
    </row>
    <row spans="1:3" r="38">
      <c t="s" s="4" r="A38">
        <v>161</v>
      </c>
      <c t="n" s="5" r="B38">
        <v>0</v>
      </c>
      <c t="n" s="5" r="C38">
        <v>0</v>
      </c>
    </row>
    <row spans="1:3" r="39">
      <c t="s" s="3" r="A39">
        <v>162</v>
      </c>
    </row>
    <row spans="1:3" r="40">
      <c t="s" s="4" r="A40">
        <v>163</v>
      </c>
      <c t="n" s="5" r="B40">
        <v>2650</v>
      </c>
      <c t="n" s="5" r="C40">
        <v>1750</v>
      </c>
    </row>
    <row spans="1:3" r="41">
      <c t="s" s="4" r="A41">
        <v>105</v>
      </c>
    </row>
    <row spans="1:3" r="42">
      <c t="s" s="3" r="A42">
        <v>162</v>
      </c>
    </row>
    <row spans="1:3" r="43">
      <c t="s" s="4" r="A43">
        <v>164</v>
      </c>
      <c t="n" s="5" r="B43">
        <v>317</v>
      </c>
      <c t="n" s="5" r="C43">
        <v>4115</v>
      </c>
    </row>
    <row spans="1:3" r="44">
      <c t="s" s="4" r="A44">
        <v>165</v>
      </c>
    </row>
    <row spans="1:3" r="45">
      <c t="s" s="3" r="A45">
        <v>162</v>
      </c>
    </row>
    <row spans="1:3" r="46">
      <c t="s" s="4" r="A46">
        <v>164</v>
      </c>
      <c t="n" s="5" r="B46">
        <v>0</v>
      </c>
      <c t="n" s="5" r="C46">
        <v>188</v>
      </c>
    </row>
    <row spans="1:3" r="47">
      <c t="s" s="4" r="A47">
        <v>108</v>
      </c>
    </row>
    <row spans="1:3" r="48">
      <c t="s" s="3" r="A48">
        <v>162</v>
      </c>
    </row>
    <row spans="1:3" r="49">
      <c t="s" s="4" r="A49">
        <v>164</v>
      </c>
      <c t="n" s="7" r="B49">
        <v>0</v>
      </c>
      <c t="n" s="7" r="C49">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ASIS OF PRESENTATION</vt:lpstr>
      <vt:lpstr>2. SUMMARY OF SIGNIFICANT ACCOU</vt:lpstr>
      <vt:lpstr>3. BUSINESS ACQUISITION</vt:lpstr>
      <vt:lpstr>4. CONVERTIBLE PROMISSORY NOTES</vt:lpstr>
      <vt:lpstr>5. ACQUISITION CONVERTIBLE PROM</vt:lpstr>
      <vt:lpstr>6. CAPITAL STOCK</vt:lpstr>
      <vt:lpstr>7. OPTIONS AND WARRANTS</vt:lpstr>
      <vt:lpstr>Accounting Policies, by Policy </vt:lpstr>
      <vt:lpstr>2. SUMMARY OF SIGNIFICANT ACC15</vt:lpstr>
      <vt:lpstr>3. BUSINESS ACQUISITION (Tables</vt:lpstr>
      <vt:lpstr>7. OPTIONS AND WARRANTS (Tables</vt:lpstr>
      <vt:lpstr>2. SUMMARY OF SIGNIFICANT ACC18</vt:lpstr>
      <vt:lpstr>2. SUMMARY OF SIGNIFICANT ACC19</vt:lpstr>
      <vt:lpstr>2. SUMMARY OF SIGNIFICANT ACC20</vt:lpstr>
      <vt:lpstr>3. BUSINESS ACQUISITION (Detail</vt:lpstr>
      <vt:lpstr>3. BUSINESS ACQUISITION (Deta22</vt:lpstr>
      <vt:lpstr>3. BUSINESS ACQUISITION (Deta23</vt:lpstr>
      <vt:lpstr>3. BUSINESS ACQUISITION (Deta24</vt:lpstr>
      <vt:lpstr>4. CONVERTIBLE PROMISSORY NOT25</vt:lpstr>
      <vt:lpstr>5. ACQUISITION CONVERTIBLE PR26</vt:lpstr>
      <vt:lpstr>6. CAPITAL STOCK (Details)</vt:lpstr>
      <vt:lpstr>7. OPTIONS AND WARRANTS (Detail</vt:lpstr>
      <vt:lpstr>7. OPTIONS AND WARRANTS (Deta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04:24Z</dcterms:created>
  <dcterms:modified xmlns:dcterms="http://purl.org/dc/terms/" xmlns:xsi="http://www.w3.org/2001/XMLSchema-instance" xsi:type="dcterms:W3CDTF">2015-08-06T16:04:24Z</dcterms:modified>
  <dc:title xmlns:dc="http://purl.org/dc/elements/1.1/">Untitled</dc:title>
  <dc:description xmlns:dc="http://purl.org/dc/elements/1.1/"/>
  <dc:subject xmlns:dc="http://purl.org/dc/elements/1.1/"/>
  <cp:keywords/>
  <cp:category/>
</cp:coreProperties>
</file>